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Promissory Notes-Related Partie" sheetId="12" state="visible" r:id="rId12"/>
    <sheet xmlns:r="http://schemas.openxmlformats.org/officeDocument/2006/relationships" name="Loan Payable Under Credit Agree" sheetId="13" state="visible" r:id="rId13"/>
    <sheet xmlns:r="http://schemas.openxmlformats.org/officeDocument/2006/relationships" name="Capital Structure" sheetId="14" state="visible" r:id="rId14"/>
    <sheet xmlns:r="http://schemas.openxmlformats.org/officeDocument/2006/relationships" name="Equity Compensation Plans" sheetId="15" state="visible" r:id="rId15"/>
    <sheet xmlns:r="http://schemas.openxmlformats.org/officeDocument/2006/relationships" name="Income Taxes" sheetId="16" state="visible" r:id="rId16"/>
    <sheet xmlns:r="http://schemas.openxmlformats.org/officeDocument/2006/relationships" name="Contingencies and Other Uncerta" sheetId="17" state="visible" r:id="rId17"/>
    <sheet xmlns:r="http://schemas.openxmlformats.org/officeDocument/2006/relationships" name="Commitments" sheetId="18" state="visible" r:id="rId18"/>
    <sheet xmlns:r="http://schemas.openxmlformats.org/officeDocument/2006/relationships" name="Promissory Note- Paycheck Prote"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Leases (Tables)" sheetId="22" state="visible" r:id="rId22"/>
    <sheet xmlns:r="http://schemas.openxmlformats.org/officeDocument/2006/relationships" name="Property and Equipment (Tables)" sheetId="23" state="visible" r:id="rId23"/>
    <sheet xmlns:r="http://schemas.openxmlformats.org/officeDocument/2006/relationships" name="Promissory Notes-Related Part_2" sheetId="24" state="visible" r:id="rId24"/>
    <sheet xmlns:r="http://schemas.openxmlformats.org/officeDocument/2006/relationships" name="Loan Payable Under Credit Agr_2" sheetId="25" state="visible" r:id="rId25"/>
    <sheet xmlns:r="http://schemas.openxmlformats.org/officeDocument/2006/relationships" name="Capital Structure (Tables)" sheetId="26" state="visible" r:id="rId26"/>
    <sheet xmlns:r="http://schemas.openxmlformats.org/officeDocument/2006/relationships" name="Equity Compensation Plans (Tabl" sheetId="27" state="visible" r:id="rId27"/>
    <sheet xmlns:r="http://schemas.openxmlformats.org/officeDocument/2006/relationships" name="Business (Detail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Leases (Details)" sheetId="40" state="visible" r:id="rId40"/>
    <sheet xmlns:r="http://schemas.openxmlformats.org/officeDocument/2006/relationships" name="Leases (Details) - Schedule of " sheetId="41" state="visible" r:id="rId41"/>
    <sheet xmlns:r="http://schemas.openxmlformats.org/officeDocument/2006/relationships" name="Leases (Details) - Schedule o_2" sheetId="42" state="visible" r:id="rId42"/>
    <sheet xmlns:r="http://schemas.openxmlformats.org/officeDocument/2006/relationships" name="Leases (Details) - Schedule o_3" sheetId="43" state="visible" r:id="rId43"/>
    <sheet xmlns:r="http://schemas.openxmlformats.org/officeDocument/2006/relationships" name="Leases (Details) - Schedule o_4" sheetId="44" state="visible" r:id="rId44"/>
    <sheet xmlns:r="http://schemas.openxmlformats.org/officeDocument/2006/relationships" name="Leases (Details) - Schedule o_5" sheetId="45" state="visible" r:id="rId45"/>
    <sheet xmlns:r="http://schemas.openxmlformats.org/officeDocument/2006/relationships" name="Leases (Details) - Schedule o_6"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Promissory Notes-Related Part_3" sheetId="49" state="visible" r:id="rId49"/>
    <sheet xmlns:r="http://schemas.openxmlformats.org/officeDocument/2006/relationships" name="Promissory Notes-Related Part_4" sheetId="50" state="visible" r:id="rId50"/>
    <sheet xmlns:r="http://schemas.openxmlformats.org/officeDocument/2006/relationships" name="Loan Payable Under Credit Agr_3" sheetId="51" state="visible" r:id="rId51"/>
    <sheet xmlns:r="http://schemas.openxmlformats.org/officeDocument/2006/relationships" name="Loan Payable Under Credit Agr_4" sheetId="52" state="visible" r:id="rId52"/>
    <sheet xmlns:r="http://schemas.openxmlformats.org/officeDocument/2006/relationships" name="Capital Structure (Details)" sheetId="53" state="visible" r:id="rId53"/>
    <sheet xmlns:r="http://schemas.openxmlformats.org/officeDocument/2006/relationships" name="Capital Structure (Details) - S" sheetId="54" state="visible" r:id="rId54"/>
    <sheet xmlns:r="http://schemas.openxmlformats.org/officeDocument/2006/relationships" name="Capital Structure (Details) -_2" sheetId="55" state="visible" r:id="rId55"/>
    <sheet xmlns:r="http://schemas.openxmlformats.org/officeDocument/2006/relationships" name="Equity Compensation Plans (Deta" sheetId="56" state="visible" r:id="rId56"/>
    <sheet xmlns:r="http://schemas.openxmlformats.org/officeDocument/2006/relationships" name="Equity Compensation Plans (De_2" sheetId="57" state="visible" r:id="rId57"/>
    <sheet xmlns:r="http://schemas.openxmlformats.org/officeDocument/2006/relationships" name="Equity Compensation Plans (De_3" sheetId="58" state="visible" r:id="rId58"/>
    <sheet xmlns:r="http://schemas.openxmlformats.org/officeDocument/2006/relationships" name="Equity Compensation Plans (De_4" sheetId="59" state="visible" r:id="rId59"/>
    <sheet xmlns:r="http://schemas.openxmlformats.org/officeDocument/2006/relationships" name="Equity Compensation Plans (De_5" sheetId="60" state="visible" r:id="rId60"/>
    <sheet xmlns:r="http://schemas.openxmlformats.org/officeDocument/2006/relationships" name="Income Taxes (Details)" sheetId="61" state="visible" r:id="rId61"/>
    <sheet xmlns:r="http://schemas.openxmlformats.org/officeDocument/2006/relationships" name="Promissory Note- Paycheck Pro_2"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Entity Registrant Name</t>
        </is>
      </c>
      <c r="B4" s="4" t="inlineStr">
        <is>
          <t>FlexShopper, Inc.</t>
        </is>
      </c>
    </row>
    <row r="5">
      <c r="A5" s="4" t="inlineStr">
        <is>
          <t>Trading Symbol</t>
        </is>
      </c>
      <c r="B5" s="4" t="inlineStr">
        <is>
          <t>FPAY</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1605234</v>
      </c>
    </row>
    <row r="9">
      <c r="A9" s="4" t="inlineStr">
        <is>
          <t>Amendment Flag</t>
        </is>
      </c>
      <c r="B9" s="4" t="inlineStr">
        <is>
          <t>false</t>
        </is>
      </c>
    </row>
    <row r="10">
      <c r="A10" s="4" t="inlineStr">
        <is>
          <t>Entity Central Index Key</t>
        </is>
      </c>
      <c r="B10" s="4" t="inlineStr">
        <is>
          <t>000139704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7945</t>
        </is>
      </c>
    </row>
    <row r="22">
      <c r="A22" s="4" t="inlineStr">
        <is>
          <t>Entity Incorporation, State or Country Code</t>
        </is>
      </c>
      <c r="B22" s="4" t="inlineStr">
        <is>
          <t>DE</t>
        </is>
      </c>
    </row>
    <row r="23">
      <c r="A23" s="4" t="inlineStr">
        <is>
          <t>Entity Tax Identification Number</t>
        </is>
      </c>
      <c r="B23" s="4" t="inlineStr">
        <is>
          <t>20-5456087</t>
        </is>
      </c>
    </row>
    <row r="24">
      <c r="A24" s="4" t="inlineStr">
        <is>
          <t>Entity Address, Address Line One</t>
        </is>
      </c>
      <c r="B24" s="4" t="inlineStr">
        <is>
          <t>901 Yamato Road</t>
        </is>
      </c>
    </row>
    <row r="25">
      <c r="A25" s="4" t="inlineStr">
        <is>
          <t>Entity Address, Address Line Two</t>
        </is>
      </c>
      <c r="B25" s="4" t="inlineStr">
        <is>
          <t>Suite 260</t>
        </is>
      </c>
    </row>
    <row r="26">
      <c r="A26" s="4" t="inlineStr">
        <is>
          <t>Entity Address, City or Town</t>
        </is>
      </c>
      <c r="B26" s="4" t="inlineStr">
        <is>
          <t>Boca Raton</t>
        </is>
      </c>
    </row>
    <row r="27">
      <c r="A27" s="4" t="inlineStr">
        <is>
          <t>Entity Address, State or Province</t>
        </is>
      </c>
      <c r="B27" s="4" t="inlineStr">
        <is>
          <t>FL</t>
        </is>
      </c>
    </row>
    <row r="28">
      <c r="A28" s="4" t="inlineStr">
        <is>
          <t>Entity Address, Postal Zip Code</t>
        </is>
      </c>
      <c r="B28" s="4" t="inlineStr">
        <is>
          <t>33431</t>
        </is>
      </c>
    </row>
    <row r="29">
      <c r="A29" s="4" t="inlineStr">
        <is>
          <t>City Area Code</t>
        </is>
      </c>
      <c r="B29" s="4" t="inlineStr">
        <is>
          <t>(855)</t>
        </is>
      </c>
    </row>
    <row r="30">
      <c r="A30" s="4" t="inlineStr">
        <is>
          <t>Local Phone Number</t>
        </is>
      </c>
      <c r="B30" s="4" t="inlineStr">
        <is>
          <t>353-9289</t>
        </is>
      </c>
    </row>
    <row r="31">
      <c r="A31" s="4" t="inlineStr">
        <is>
          <t>Title of 12(b) Security</t>
        </is>
      </c>
      <c r="B31" s="4" t="inlineStr">
        <is>
          <t>Common Stock, par value $0.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4. LEASES Refer to Note 3 to these consolidated financial
statements for further information about the Company’s revenue generating activities as a lessor. All the Company’s customer
agreements are considered operating leases, and the Company currently does not have any sales-type or direct financing leases. Lease Commitments FlexShopper had a lease for retail store space in West Palm Beach,
Florida. The term of the lease was to December 30, 2021. In March 2021, FlexShopper and the lessor agreed on the early termination of
the lease for this property. The monthly rent for this space was approximately $2,300 per month. In January 2019, FlexShopper entered into a 108-month lease with an
option for one additional five-year term for 21,622 square feet of office space in Boca Raton, FL to accommodate FlexShopper’s business
and its employees (the “January 2019 Lease”). The monthly rent for this space is approximately $31,500 with annual three percent
increases throughout the initial 108-month lease term beginning on the anniversary of the commencement date. In September 2021, FlexShopper entered into a 12-month lease for an
office space for approximately 18 people at the Battery at SunTrust Park at Georgia, Atlanta mainly to expand the sales team. The monthly
rent for this space is approximately $6,900 per month. This lease is accounted for under the practical expedient for leases with initial
terms for 12 months or less, and as such no related right of use asset or liability was recorded. The rental expense for the three months ended
March 31, 2022 and 2021 was approximately $179,000 and $167,000 respectively. At March 31, 2022, the future minimum annual lease payments
are approximately as follows:
2022 $ 348,000
2023 427,000
2024 435,000
2025 443,000
2026 456,000
Thereafter 774,000
$ 2,883,000 The Company determines if an arrangement is a
lease at inception. Operating lease assets and liabilities are included in the Company’s consolidated balance sheets beginning January
1, 2019. Supplemental balance sheet information related
to leases is as follows:
Balance Sheet Classification March 31, December 31,
Assets
Operating Lease Asset Property and Equipment, net $ 1,501,756 $ 1,534,512
Finance Lease Asset Property and Equipment, net 16,745 18,818
Total Lease Assets $ 1,518,501 $ 1,553,330
Liabilities
Operating Lease Liability - current portion Current Lease Liabilities $ 172,382 $ 163,939
Finance Lease Liability - current portion Current Lease Liabilities 8,815 8,793
Operating Lease Liability - net of current portion Long Term Lease Liabilities 1,715,071 1,761,558
Finance Lease Liability - net of current portion Long Term Lease Liabilities 10,952 13,065
Total Lease Liabilities $ 1,907,220 $ 1,947,355 Operating lease assets and liabilities are recognized
at the present value of the future lease payments at the lease commencement date. The Company uses its incremental borrowing rate as the
discount rate for its leases, as the implicit rate in the lease is not readily determinable. The incremental borrowing rate is estimated
to approximate the interest rate on a collateralized basis with similar terms and payments, and in economic environments where the leased
asset is located. Operating lease assets also include any prepaid lease payments and lease incentives. The lease terms include periods
under options to extend or terminate the lease when it is reasonably certain that the Company will exercise the option. The Company generally
uses the base, non-cancelable, lease term when determining the lease assets and liabilities. Under the short-term lease exception provided
within ASC 842, the Company does not record a lease liability or right-of-use asset for any leases that have a lease term of 12 months
or less at commencement. Below is a summary of the weighted-average discount
rate and weighted-average remaining lease term for the Company’s leases:
Weighted Weighted
Operating Leases 13.03 % 6
Finance Leases 13.34 % 2 Operating lease expense is recognized on a straight-line
basis over the lease term within operating expenses in the Company’s condensed consolidated statements of operations. Finance lease
expense is recognized over the lease term within interest expense and amortization in the Company’s condensed consolidated statements
of operations. The Company’s total operating and finance lease expense all relate to lease costs and amounted to $97,592 and $104,031
for the three months ended March 31, 2022 and March 31, 2021, respectively. Supplemental cash flow information related to
operating leases is as follows:
Three Months ended
March 31,
2022 2021
Cash payments for operating leases $ 100,356 $ 104,573
Cash payments for finance leases 2,796 2,796 Below is a summary of undiscounted operating lease
liabilities as of March 31, 2022. The table also includes a reconciliation of the future undiscounted cash flows to the present value
of the operating lease liabilities included in the consolidated balance sheet.
Operating
2022 $ 305,086
2023 417,606
2024 430,134
2025 443,038
2026 456,330
2027 and thereafter 773,593
Total undiscounted cash flows 2,825,787
Less: interest (938,334 )
Present value of lease liabilities $ 1,887,453 Below is a summary of undiscounted finance lease liabilities as of
March 31, 2022. The table also includes a reconciliation of the future undiscounted cash flows to the present value of the finance lease
liabilities included in the consolidated balance sheet.
Finance
2022 $ 8,388
2023 9,699
2024 4,782
Total undiscounted cash flows 22,869
Less: interest (3,102 )
Present value of lease liabilities $ 19,7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5. PROPERTY AND EQUIPMENT Property and equipment consist of the following:
Estimated March 31, December 31,
Furniture, fixtures and vehicle 2-5 years $ 391,669 $ 391,669
Website, internal use software and data costs 3 years 17,464,227 16,186,179
Computers and software 3-7 years 2,557,737 2,281,975
20,413,633 18,859,823
Less: accumulated depreciation and amortization (13,508,240 ) (12,571,947 )
Right of use assets, net 1,518,501 1,553,330
$ 8,423,894 $ 7,841,206 Depreciation and amortization expense were $936,293 and $650,627 for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missory Notes-Related Parties</t>
        </is>
      </c>
      <c r="B1" s="2" t="inlineStr">
        <is>
          <t>3 Months Ended</t>
        </is>
      </c>
    </row>
    <row r="2">
      <c r="B2" s="2" t="inlineStr">
        <is>
          <t>Mar. 31, 2022</t>
        </is>
      </c>
    </row>
    <row r="3">
      <c r="A3" s="3" t="inlineStr">
        <is>
          <t>Debt Disclosure [Abstract]</t>
        </is>
      </c>
    </row>
    <row r="4">
      <c r="A4" s="4" t="inlineStr">
        <is>
          <t>PROMISSORY NOTES-RELATED PARTIES</t>
        </is>
      </c>
      <c r="B4" s="4" t="inlineStr">
        <is>
          <t xml:space="preserve">6. PROMISSORY NOTES-RELATED PARTIES 122 Partners Note- Interests paid for the 122 Partner Note were $32,716
and $39,966 for the three months ended March 31, 2022 and 2021, respectively. Interests expensed for the 122 Partner Note were
$62,529 and $36,989 for the three months ended March 31, 2022 and 2021, respectively. NRNS Note- Interests paid for the NRNS Note were $151,286
and $150,087 for the three months ended March 31, 2022 and 2021, respectively. Interests expensed for the NRNS Note were $292,238
and $139,053 for the three months ended March 31, 2022 and 2021, respectively. Amounts payable under the promissory notes are
as follows:
Debt Interest
2022 $ - $ 225,127
2023 $ 1,000,000 $ -
2024 $ 6,750,00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Payable Under Credit Agreement</t>
        </is>
      </c>
      <c r="B1" s="2" t="inlineStr">
        <is>
          <t>3 Months Ended</t>
        </is>
      </c>
    </row>
    <row r="2">
      <c r="B2" s="2" t="inlineStr">
        <is>
          <t>Mar. 31, 2022</t>
        </is>
      </c>
    </row>
    <row r="3">
      <c r="A3" s="3" t="inlineStr">
        <is>
          <t>Loan Payable Disclosure [Abstract]</t>
        </is>
      </c>
    </row>
    <row r="4">
      <c r="A4" s="4" t="inlineStr">
        <is>
          <t>LOAN PAYABLE UNDER CREDIT AGREEMENT</t>
        </is>
      </c>
      <c r="B4" s="4" t="inlineStr">
        <is>
          <t>7. LOAN PAYABLE UNDER CREDIT AGREEMENT On March 6, 2015, FlexShopper, through a wholly-owned
subsidiary (“Borrower”), entered into a credit agreement (as amended from time-to-time, the “Credit Agreement”)
with Wells Fargo Bank, National Association as paying agent, various lenders from time to time party thereto and WE 2014-1, LLC, an affiliate
of Waterfall Asset Management, LLC, as administrative agent and lender (“Lender”). The Borrow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the Borrower may borrow up to $57,500,000 from the Lender until the Commitment Termination
Date and must repay all borrowed amounts one year thereafter, on the date that is 12 months following the Commitment Termination Date
(unless such amounts become due or payable on an earlier date pursuant to the terms of the Credit Agreement). The Lender was granted a
security interest in certain leases as collateral under this Agreement. On January 29, 2021, the Company and the Lender
signed an Omnibus Amendment to the Credit Agreement. This Amendment extended the Commitment Termination Date to April 1, 2024, amended
other covenant requirements, partially removed indebtedness covenants and amended eligibility rules. The interest rate charged on amounts
borrowed is LIBOR plus 11% per annum. The Company paid the lender a fee of $237,000 in consideration of the execution of this Omnibus
Amendment. At March 31, 2022, amounts borrowed bear interest at 11.40%. On March 8, 2022, pursuant to Amendment No. 15
to Credit Agreement, the Commitment Amount was increased to be up to $82,500,000. The incremental increase in the Commitment Amount was
provided by WE 2022-1, LLC, as an additional lender under the Credit Agreement. WE 2022-1, LLC is an affiliate of Waterfall Asset Management,
LLC. No other changes were made to the credit agreement. The Credit Agreement provides that FlexShopper
may not incur additional indebtedness (other than expressly permitted indebtedness) without the permission of the Lender and also prohibits
payments of cash dividends on common stock. Additionally, the Credit Agreement includes covenants requiring FlexShopper to maintain a
minimum amount of Equity Book Value, maintain a minimum amount of liquidity and cash and maintain a certain ratio of Consolidated Total
Debt to Equity Book Value (each capitalized term, as defined in the Credit Agreement). Upon a Permitted Change of Control (as defined
in the Credit Agreement), FlexShopper must refinance the debt under the Credit Agreement, subject to the payment of an early termination
fee. A summary of the covenant requirements, and FlexShopper’s actual results at March 31, 2022, follows:
March 31, 2022
Required Actual
Equity Book Value not less than $ 9,636,387 $ 14,204,970
Liquidity greater than 1,500,000 4,319,701
Cash greater than 500,000 4,319,701
Consolidated Total Debt to Equity Book Value ratio not to exceed 5.25 4.48 The Credit Agreement includes customary events
of default, including, among others, failures to make payment of principal and interest, breaches or defaults under the terms of the Credit
Agreement and related agreements entered into with the Lender, breaches of representations, warranties or certifications made by or on
behalf of FlexShopper in the Credit Agreement and related documents (including certain financial and expense covenants), deficiencies
in the borrowing base, certain judgments against FlexShopper and bankruptcy events. As of March 31, 2022, the Company had $1,735,977 available under the
Credit Agreement. Credit availability is subject to a borrowing base which is redetermined from time to time and based on specific advance
rates on eligible current assets. As the Company continues to originate lease agreements, new leases will be eligible for the borrowing
base and this will open more availability under the Credit Agreement. Interest expense incurred under the Credit Agreement amounted to $1,551,844
for the three months ended March 31, 2022, and $1,125,239 for the three months ended March 31, 2021. The outstanding balance under the
Credit Agreement was $56,150,000 as of March 31, 2022 and was $36,790,000 as of March 31, 2021. Such amount is presented in the consolidated
balance sheet net of unamortized issuance costs of $450,679 and $499,661 as of March 31, 2022 and 2021, respectively. Interest is payable
monthly on the outstanding balance of the amounts borrowed. No principal is expected to be repaid in the next twelve months due to the
Commitment Termination Date having been extended to April 1, 2024, or from reductions in the borrowing base. Accordingly, all principal
is shown as a non-current liability at March 31, 2022. On March 5, 2021, the applicable regulators announced that LIBOR will
cease to be provided and will no longer be representative (i) immediately after December 31, 2021 for all sterling, euro, Swiss franc
and Japanese yen settings, and the one-week and two-month U.S. dollar settings and (ii) immediately after June 30,2023 for the remaining
U.S. dollar settings. The Company’s debt bears interest based on the one-month LIBOR rate. If there is a LIBOR Disruption Event
as defined in the Credit Agreement, LIBOR will be replaced with the Prime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3 Months Ended</t>
        </is>
      </c>
    </row>
    <row r="2">
      <c r="B2" s="2" t="inlineStr">
        <is>
          <t>Mar. 31, 2022</t>
        </is>
      </c>
    </row>
    <row r="3">
      <c r="A3" s="3" t="inlineStr">
        <is>
          <t>Stockholders' Equity Note [Abstract]</t>
        </is>
      </c>
    </row>
    <row r="4">
      <c r="A4" s="4" t="inlineStr">
        <is>
          <t>CAPITAL STRUCTURE</t>
        </is>
      </c>
      <c r="B4" s="4" t="inlineStr">
        <is>
          <t>8. CAPITAL STRUCTURE The Company’s capital structure consists
of preferred and common stock as described below: Preferred Stock The Company is authorized to issue 500,000 shares
of $0.001 par value preferred stock. Of this amount, 250,000 shares have been designated as Series 1 Convertible Preferred Stock and 25,000
shares have been designated as Series 2 Convertible Preferred Stock. The Company’s Board of Directors determines the rights and
preferences of the Company’s preferred stock.
● Series 1 Convertible Preferred Stock - As of March 31, 2022, each share of
Series 1 Convertible Preferred Stock was convertible into 1.32230 shares of the Company’s common stock, subject to certain anti-dilution
rights. The holders of the Series 1 Convertible Preferred Stock have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As of March 31, 2022, there were 170,332
shares of Series 1 Convertible Preferred Stock outstanding, which were convertible into 225,231 shares of common stock. ● Series 2 Convertible Preferred Stock - The Series 2 Preferred Shares were
sold for $1,000 per share (the “Stated Value”) and accrue dividends on the Stated Value at an annual rate of 10% compounded
annually. Cumulative accrued dividends as of March 31, 2022 totaled approximately $13,880,950. As of March 31, 2022, each Series 2 Preferred
Share was convertible into approximately 266 shares of common stock; however, the conversion rate is subject to further increase
pursuant to a weighted average anti-dilution provision. The holders of the Series 2 Preferred Stock have the option to convert such shares
into shares of common stock and have the right to vote with holders of common stock on an as-converted basis. If the average closing price
during any 45-day consecutive trading day period or change of control transaction values the common stock at a price equal to or greater
than $23.00 per share, then conversion shall be automatic. Upon a Liquidation Event or Deemed Liquidation Event (each as defined), holders
of Series 2 Preferred Stock shall be entitled to receive out of the assets of the Company prior to and in preference to the common stock
and Series 1 Convertible Preferred Stock an amount equal to the greater of (1) the Stated Value, plus any accrued and unpaid dividends
thereon, and (2) the amount per share as would have been payable had all shares of Series 2 Preferred Stock been converted to common stock
immediately before the Liquidation Event or Deemed Liquidation Event. Common Stock The Company is authorized to issue 40,000,000
shares of common stock, par value $0.0001 per share. Each share of common stock entitles the holder to one vote at all stockholder meetings.
The common stock is traded on the Nasdaq Capital Market under the symbol “FPAY.” Warrants In September 2018, the Company issued warrants
exercisable for 5,750,000 shares of common stock at an exercise price of $1.25 per share (the “Public Warrants”). The warrants
were immediately exercisable and expire five years from the date of issuance. The warrants were listed on the Nasdaq Capital Market under
the symbol “FPAYW”. The Company also issued additional warrants exercisable
for an aggregate 1,055,184 shares of common stock at an exercise price of $1.25 per warrant to Mr. Heiser and NRNS in connection with
partial conversions of their promissory notes. The warrants are exercisable at $1.25 per share of common stock and expire on September
28, 2023. In connection with the issuance of Series 2 Convertible
Preferred Stock in June 2016, the Company issued to the placement agent in such offering warrants exercisable for 439 shares of Series
2 Convertible Preferred Stock at an initial exercise price of $1,250 per share, which expire seven years after the date of issuance. As part of a consulting agreement with XLR8 Capital
Partners LLC (the “Consulting Agreement”), an entity of which the Company’s Chairman is manager, the Company agreed
to issue 40,000 warrants to XLR8 Capital Partners LLC monthly for 12 months beginning on March 1, 2019 at an exercise price of $1.25 per
share or, if the closing share price on the last day of the month exceeds $1.25, then such exercise price will be 110% of the closing
share price. The warrants are immediately exercisable and expire following the close of business on June 30, 2023. In February 2020, this
agreement was extended for an additional six months through August 31, 2020. On August 30, 2020, the parties entered into an amendment
to the Consulting Agreement to further extend the term for another six-month period through February 28, 2021. The Consulting Agreement
automatically renewed for one successive six-month period, therefore the new termination date is August 31, 2021. There are no additional
automatic renewals. The Consulting Agreement and amendments were approved by the Company’s Compensation Committee. The August 2020 amendment also modified the alternative
minimum exercise price of the monthly warrant consideration issuable to the Consultant to $1.60 per share going forward, and the expiration
date of the warrants to the date that is four years following the last trading day of the calendar month relating to the applicable monthly
warrant issuance. During the three months ended March 31, 2021,
the Company recorded an expense of $212,923 based on a weighted average grant date fair value of $1.77 per warrant.
Warrants Expense Grant date fair value
Grant Date Granted Recorded Per Warrant
January 31, 2021 40,000 $ 73,595 $ 1.84
February 28, 2021 40,000 76,318 1.91
March 31, 2021 40,000 63,010 1.58
120,000 212,923 1.77 The following table summarizes information about
outstanding stock warrants as of March 31, 2022, all of which are exercisable:
Common Series 2 Preferred Weighted Average
Exercise Stock Warrants Stock Warrants Remaining
Price Outstanding Outstanding Contractual Life
$ 1.25 1,055,184 1 year
$ 1.25 160,000 1 year
$ 1.34 40,000 1 year
$ 1.40 40,000 1 year
$ 1.54 40,000 1 year
$ 1.62 40,000 1 year
$ 1.68 40,000 3 years
$ 1.69 40,000 1 year
$ 1.74 40,000 1 year
$ 1.76 40,000 1 year
$ 1.91 40,000 1 year
$ 1.95 40,000 3 years
$ 2.00 40,000 1 year
$ 2.01 40,000 1 year
$ 2.08 40,000 3 years
$ 2.45 40,000 1 year
$ 2.53 40,000 1 year
$ 2.57 40,000 3 years
$ 2.70 40,000 4 years
$ 2.78 40,000 1 year
$ 2.79 40,000 4 years
$ 2.89 40,000 4 years
$ 2.93 40,000 1 year
$ 2.97 40,000 4 years
$ 3.09 40,000 4 years
$ 3.17 40,000 4 years
$ 3.19 40,000 4 years
$ 3.27 40,000 4 years
$ 1,250 439 * 1 year
2,255,184 439
(*) At
March 31, 2022, these warrants were convertible into 116,903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3 Months Ended</t>
        </is>
      </c>
    </row>
    <row r="2">
      <c r="B2" s="2" t="inlineStr">
        <is>
          <t>Mar. 31, 2022</t>
        </is>
      </c>
    </row>
    <row r="3">
      <c r="A3" s="3" t="inlineStr">
        <is>
          <t>Stock Options [Abstract]</t>
        </is>
      </c>
    </row>
    <row r="4">
      <c r="A4" s="4" t="inlineStr">
        <is>
          <t>EQUITY COMPENSATION PLANS</t>
        </is>
      </c>
      <c r="B4" s="4" t="inlineStr">
        <is>
          <t xml:space="preserve">9. EQUITY COMPENSATION PLANS In April 2018, the Company adopted the FlexShopper,
Inc. 2018 Omnibus Equity Compensation Plan (the “2018 Plan”). The 2018 Plan replaced the Prior Plans. No new awards will
be granted under the Prior Plans; however, awards outstanding under the Prior Plans upon approval of the 2018 Plan remain subject to
and will be settled with shares under the applicable Prior Plan. Grants under the 2018 Plan and the Prior Plans
consist of incentive stock options, non-qualified stock options, stock appreciation rights, restricted shares, restricted stock units,
dividend equivalents and other stock-based awards. Employees, directors and consultants and other service providers are eligible to participate
in the 2018 Plan and the Prior Plans. As of March 31, 2022, the Company granted under
its equity compensation plans, stock options and performance share units (the “PSU”) and, approximately 720,000 shares remained
available for issuance under the 2018 Plan. Stock-based compensation expense include the following
components:
Three months Three months
Stock options $ 291,283 $ 380,263
Performance share units 13,946 -
Total stock-based compensation 305,229 380,263
The fair value of stock-based compensation is recognized
as compensation expense over the vesting period. Compensation expense recorded for stock-based compensation in the consolidated statement
of operations was $305,229 and $380,263 for the three months ended March 31, 2022 and March 31, 2021, respectively. Unrecognized compensation
cost related to non-vested options and PSU at March 31, 2022 amounted to approximately $802,271, which is expected to be recognized over
a weighted average period of 3.07 years Stock options: The fair value of stock-based compensation is
recognized as compensation expense by the straight-line method over the vesting period. The Company measured the fair value of each stock
option award on the date of grant using the Black-Scholes-Merton (BSM) pricing model with the following weighted average assumptions:
Three
months Three
months
Exercise price $ 1.53 to 1.71 $ 2.38 to 2.76
Expected
life 6 years 5 years
Expected
volatility 66.7 % 93 %
Dividend
yield 0 % 0 %
Risk-free
interest rate 1.8 to 2.4 % 0.31 to 0.93 % The expected dividend yield is based on the Company’s
historical dividend yield. The expected volatility is based on the historical volatility of the Company’s common stock. The expected
life is based on the simplified expected term calculation permitted by the Securities and Exchange Commission (the “SEC”),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Activity in stock options for the three months
period ended March 31, 2022 and March 31, 2021 was as follows:
Number of Weighted Weighted Aggregate
Outstanding at January 1, 2022 3,080,904 $ 2.06 $ 1,923,642
Granted 951,944 1.54 -
Exercised (162,956 ) .84 204,030
Forfeited (7,333 ) 2.22 2,273
Expired (25,000 ) 1.70 -
Outstanding at March 31, 2022 3,837,559 $ 1.98 7.34 $ 925,306
Vested and exercisable at March 31, 2022 2,508,822 $ 1.25 6.58 $ 731,891
Outstanding at January 1, 2021 2,595,700 $ 1.92 $ -
Granted 543,397 2.48 -
Exercised (16,000 ) .81 40,010
Forfeited (4,667 ) .82 9,564
Outstanding at March 31, 2021 3,118,730 $ 2.03 7.39 $ 2,681,180
Vested and exercisable at March 31, 2021 1,819,541 $ 1.95 7.68 $ 2,029,793 The weighted average grant date fair value of
options granted during the three month period ended March 31, 2022 and March 31, 2021 was $0.92 and $1.76 per share respectively. Performance Share Units: On February 10, 2022,
the Compensation Committee of the Board of Directors approved awards of performance share units to certain senior executives of the Company. For performance share units,
which are settled in stock, the number of shares earned is subject to both performance and time-based vesting. For the performance component,
the number of shares earned is determined at the end of the periods based upon achievement of specified performance conditions as adjusted
EBITDA of the Company. When the performance criteria are met, the award is earned and vests assuming continued employment through the
specified service period(s). Shares are issued from the Company’s 2018 Omnibus Equity Compensation Plan upon vesting. The number
of performance-based shares which could potentially be issued ranges from 0 up to a maximum of 790,327 of the target awards
depending on the specified terms and conditions of the target award. The fair value of performance
share units is based on the fair market value of the Company’s common stock on the date of grant. The compensation expense associated
with these awards is amortized on an accelerated basis over the vesting period based on the Company’s projected assessment of the
level of performance that will be achieved and earned. In the event the Company determines it is no longer probable that the minimum performance
criteria specified in the plan will be achieved, all previously recognized compensation expense is reversed in the period such a determination
is made. Activity in performance share units for the three
months ended March 31, 2022 was as follows:
Number of Weighted
Non- vested at January 1, 2022 - -
Granted 790,327 $ 1.53
Forfeited/ unearned - -
Vested
- -
Non- vested at March 31, 2022 790,327 $ 1.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0. INCOME TAXES Effective income tax rates for interim periods
are based on our estimate of the applicable annual income tax rate. The Company’s effective income tax rate varies based upon the
estimate of our annual taxable earnings and the allocation of those taxable earnings across the various states in which we operate. Changes
in the annual allocation of the Company’s activity among these jurisdictions results in changes to the effective tax rate utilized
to measure the Company’s income tax provision and deferred tax assets and liabilities The Company’s effective income tax rate
for the three months ended March 31, 2022 was approximately 27%. This was different than the expected federal income tax rate of 21% primarily
due to the impact of the valuation allowance provided against our deferred tax assets. Non-taxable income from non-deductible equity compensation
and state income taxes also impacted the effective tax rate. Management believes that certain federal and state
deferred tax assets as of March 31, 2022 do not satisfy the realization criteria and has recorded a valuation allowance to reduce the
carrying value of the Company’s deferred tax assets to the extent that realization is not more likely than not. Deferred tax
liabilities are recorded to the extent that reversing taxable temporary differences cannot be offset with existing deferred tax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 and Other Uncertainties</t>
        </is>
      </c>
      <c r="B1" s="2" t="inlineStr">
        <is>
          <t>3 Months Ended</t>
        </is>
      </c>
    </row>
    <row r="2">
      <c r="B2" s="2" t="inlineStr">
        <is>
          <t>Mar. 31, 2022</t>
        </is>
      </c>
    </row>
    <row r="3">
      <c r="A3" s="3" t="inlineStr">
        <is>
          <t>Loss Contingency [Abstract]</t>
        </is>
      </c>
    </row>
    <row r="4">
      <c r="A4" s="4" t="inlineStr">
        <is>
          <t>CONTINGENCIES AND OTHER UNCERTAINTIES</t>
        </is>
      </c>
      <c r="B4" s="4" t="inlineStr">
        <is>
          <t>11. CONTINGENCIES AND OTHER UNCERTAINTIES Regulatory inquiries In the first quarter of 2021, FlexShopper, along
with a number of other lease-to-own companies, received a subpoena from the California Department of Financial Protection and Innovation
(the “DFPI”) requesting the production of documents and information regarding the Company’s compliance with state consumer
protection laws. The Company is cooperatively engaging with the DFPI in response to its inquiry. Although the Company believes it is in
compliance with all applicable consumer protection laws and regulations in California, this inquiry ultimately could lead to an enforcement
action and/or a consent order, and substantial costs, including legal fees, fines, penalties, and remediation expenses. COVID-19 The extent of the impact and effects of the recent
outbreak of the coronavirus (COVID-19) on the operation and financial performance of our business will depend on future developments,
including the duration and spread of the outbreak, the recovery time of the disrupted supply chains, or the uncertainty with respect to
the accessibility of additional liquidity or capital markets, all of which are highly uncertain and cannot be predicted. If the demand
for the Company’s leases is impacted by this outbreak for an extended period, our results of operations may be materially adversely
affe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12. COMMITMENTS The Company does not have any commitments other than real property
leases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missory Note- Paycheck Protection Program</t>
        </is>
      </c>
      <c r="B1" s="2" t="inlineStr">
        <is>
          <t>3 Months Ended</t>
        </is>
      </c>
    </row>
    <row r="2">
      <c r="B2" s="2" t="inlineStr">
        <is>
          <t>Mar. 31, 2022</t>
        </is>
      </c>
    </row>
    <row r="3">
      <c r="A3" s="3" t="inlineStr">
        <is>
          <t>Pay Check Protection Programs [Abstract]</t>
        </is>
      </c>
    </row>
    <row r="4">
      <c r="A4" s="4" t="inlineStr">
        <is>
          <t>PROMISSORY NOTE- PAYCHECK PROTECTION PROGRAM</t>
        </is>
      </c>
      <c r="B4" s="4" t="inlineStr">
        <is>
          <t>13. PROMISSORY NOTE- PAYCHECK PROTECTION PROGRAM FlexShopper, LLC (the “Borrower”)
applied for and received a loan (the “Loan”) on May 4, 2020, from Customers Bank (the “Lender”) in the principal
amount of $1,914,100, pursuant to the Paycheck Protection Program (the “PPP”) under the Coronavirus Aid, Relief, and Economic
Security Act (the “CARES Act”), which was enacted March 27, 2020, and administered through the U.S. Small Business Administration. The Loan was evidenced by a promissory note (the
“Note”), dated April 30, 2020, issued by the Borrower to the Lender. The Note matured on April 30, 2022 and bore interest
at the rate of 1.00% per annum, payable monthly commencing on November 30, 2020, following an initial deferral period as specified under
the PPP. The Note might be prepaid by the Borrower at any time prior to maturity with no prepayment penalty. Proceeds from the Loan were
available to the Borrower to fund designated expenses, including certain payroll costs, group health care benefits and other permitted
expenses, in accordance with the PPP. Under the terms of the PPP, up to the entire sum of the principal amount and accrued interest might
be forgiven to the extent the Loan proceeds were used for qualifying expenses as described in the CARES Act and applicable implementing
guidance issued by the U.S. Small Business Administration under the PPP. On June 21, 2021 we were notified that
effective April 7, 2021, the U.S. Small Business Administration confirmed the waiver of FlexShopper’s repayment of a $1,914,000
Paycheck Protection Program promissory note issued to the Company on May 4, 2020. As a result of the PPP promissory note forgiveness,
the Company recognized in the year ended December 31, 2021 a gain from the extinguishment of the loan, including accrued interest, of
$1,931,8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4319701</v>
      </c>
      <c r="C3" s="6" t="n">
        <v>5094642</v>
      </c>
    </row>
    <row r="4">
      <c r="A4" s="4" t="inlineStr">
        <is>
          <t>Accounts receivable, net</t>
        </is>
      </c>
      <c r="B4" s="5" t="n">
        <v>29537940</v>
      </c>
      <c r="C4" s="5" t="n">
        <v>26338883</v>
      </c>
    </row>
    <row r="5">
      <c r="A5" s="4" t="inlineStr">
        <is>
          <t>Loans receivable</t>
        </is>
      </c>
      <c r="B5" s="5" t="n">
        <v>7137503</v>
      </c>
      <c r="C5" s="5" t="n">
        <v>3560108</v>
      </c>
    </row>
    <row r="6">
      <c r="A6" s="4" t="inlineStr">
        <is>
          <t>Prepaid expenses</t>
        </is>
      </c>
      <c r="B6" s="5" t="n">
        <v>932019</v>
      </c>
      <c r="C6" s="5" t="n">
        <v>957527</v>
      </c>
    </row>
    <row r="7">
      <c r="A7" s="4" t="inlineStr">
        <is>
          <t>Lease merchandise, net</t>
        </is>
      </c>
      <c r="B7" s="5" t="n">
        <v>36597829</v>
      </c>
      <c r="C7" s="5" t="n">
        <v>40942112</v>
      </c>
    </row>
    <row r="8">
      <c r="A8" s="4" t="inlineStr">
        <is>
          <t>Total current assets</t>
        </is>
      </c>
      <c r="B8" s="5" t="n">
        <v>78524992</v>
      </c>
      <c r="C8" s="5" t="n">
        <v>76893272</v>
      </c>
    </row>
    <row r="9">
      <c r="A9" s="4" t="inlineStr">
        <is>
          <t>Property and equipment, net</t>
        </is>
      </c>
      <c r="B9" s="5" t="n">
        <v>8423894</v>
      </c>
      <c r="C9" s="5" t="n">
        <v>7841206</v>
      </c>
    </row>
    <row r="10">
      <c r="A10" s="4" t="inlineStr">
        <is>
          <t>Other assets, net</t>
        </is>
      </c>
      <c r="B10" s="5" t="n">
        <v>76809</v>
      </c>
      <c r="C10" s="5" t="n">
        <v>77578</v>
      </c>
    </row>
    <row r="11">
      <c r="A11" s="4" t="inlineStr">
        <is>
          <t>Total assets</t>
        </is>
      </c>
      <c r="B11" s="5" t="n">
        <v>87025695</v>
      </c>
      <c r="C11" s="5" t="n">
        <v>84812056</v>
      </c>
    </row>
    <row r="12">
      <c r="A12" s="3" t="inlineStr">
        <is>
          <t>CURRENT LIABILITIES:</t>
        </is>
      </c>
    </row>
    <row r="13">
      <c r="A13" s="4" t="inlineStr">
        <is>
          <t>Accounts payable</t>
        </is>
      </c>
      <c r="B13" s="5" t="n">
        <v>4816837</v>
      </c>
      <c r="C13" s="5" t="n">
        <v>7982180</v>
      </c>
    </row>
    <row r="14">
      <c r="A14" s="4" t="inlineStr">
        <is>
          <t>Accrued payroll and related taxes</t>
        </is>
      </c>
      <c r="B14" s="5" t="n">
        <v>665024</v>
      </c>
      <c r="C14" s="5" t="n">
        <v>391078</v>
      </c>
    </row>
    <row r="15">
      <c r="A15" s="4" t="inlineStr">
        <is>
          <t>Promissory notes to related parties, net of $0 at 2022 and net of $1,274 at 2021 of unamortized issuance costs, including accrued interest</t>
        </is>
      </c>
      <c r="B15" s="5" t="n">
        <v>225127</v>
      </c>
      <c r="C15" s="5" t="n">
        <v>1053088</v>
      </c>
    </row>
    <row r="16">
      <c r="A16" s="4" t="inlineStr">
        <is>
          <t>Accrued expenses</t>
        </is>
      </c>
      <c r="B16" s="5" t="n">
        <v>1579036</v>
      </c>
      <c r="C16" s="5" t="n">
        <v>2987646</v>
      </c>
    </row>
    <row r="17">
      <c r="A17" s="4" t="inlineStr">
        <is>
          <t>Lease liability - current portion</t>
        </is>
      </c>
      <c r="B17" s="5" t="n">
        <v>181197</v>
      </c>
      <c r="C17" s="5" t="n">
        <v>172732</v>
      </c>
    </row>
    <row r="18">
      <c r="A18" s="4" t="inlineStr">
        <is>
          <t>Total current liabilities</t>
        </is>
      </c>
      <c r="B18" s="5" t="n">
        <v>7467221</v>
      </c>
      <c r="C18" s="5" t="n">
        <v>12586724</v>
      </c>
    </row>
    <row r="19">
      <c r="A19" s="4" t="inlineStr">
        <is>
          <t>Loan payable under credit agreement to beneficial shareholder, net of $450,679 at 2022 and $413,076 at 2021 of unamortized issuance costs and current portion</t>
        </is>
      </c>
      <c r="B19" s="5" t="n">
        <v>55699321</v>
      </c>
      <c r="C19" s="5" t="n">
        <v>50061924</v>
      </c>
    </row>
    <row r="20">
      <c r="A20" s="4" t="inlineStr">
        <is>
          <t>Promissory notes to related parties, net of current portion</t>
        </is>
      </c>
      <c r="B20" s="5" t="n">
        <v>7750000</v>
      </c>
      <c r="C20" s="5" t="n">
        <v>3750000</v>
      </c>
    </row>
    <row r="21">
      <c r="A21" s="4" t="inlineStr">
        <is>
          <t>Deferred income tax liability</t>
        </is>
      </c>
      <c r="B21" s="5" t="n">
        <v>178160</v>
      </c>
      <c r="C21" s="5" t="n">
        <v>495166</v>
      </c>
    </row>
    <row r="22">
      <c r="A22" s="4" t="inlineStr">
        <is>
          <t>Lease liabilities net of current portion</t>
        </is>
      </c>
      <c r="B22" s="5" t="n">
        <v>1726023</v>
      </c>
      <c r="C22" s="5" t="n">
        <v>1774623</v>
      </c>
    </row>
    <row r="23">
      <c r="A23" s="4" t="inlineStr">
        <is>
          <t>Total liabilities</t>
        </is>
      </c>
      <c r="B23" s="5" t="n">
        <v>72820725</v>
      </c>
      <c r="C23" s="5" t="n">
        <v>68668437</v>
      </c>
    </row>
    <row r="24">
      <c r="A24" s="3" t="inlineStr">
        <is>
          <t>STOCKHOLDERS’ EQUITY</t>
        </is>
      </c>
    </row>
    <row r="25">
      <c r="A25" s="4" t="inlineStr">
        <is>
          <t>Series 1 Convertible Preferred Stock, $0.001 par value - authorized 250,000 shares, issued and outstanding 170,332 shares at $5.00 stated value</t>
        </is>
      </c>
      <c r="B25" s="5" t="n">
        <v>851660</v>
      </c>
      <c r="C25" s="5" t="n">
        <v>851660</v>
      </c>
    </row>
    <row r="26">
      <c r="A26" s="4" t="inlineStr">
        <is>
          <t>Series 2 Convertible Preferred Stock, $0.001 par value - authorized 25,000 shares, issued and outstanding 21,952 shares at $1,000 stated value</t>
        </is>
      </c>
      <c r="B26" s="5" t="n">
        <v>21952000</v>
      </c>
      <c r="C26" s="5" t="n">
        <v>21952000</v>
      </c>
    </row>
    <row r="27">
      <c r="A27" s="4" t="inlineStr">
        <is>
          <t>Common stock, $0.0001 par value- authorized 40,000,000 shares, issued and outstanding 21,605,234 shares at March 31, 2022 and 21,442,278 shares at December 31, 2021</t>
        </is>
      </c>
      <c r="B27" s="5" t="n">
        <v>2161</v>
      </c>
      <c r="C27" s="5" t="n">
        <v>2144</v>
      </c>
    </row>
    <row r="28">
      <c r="A28" s="4" t="inlineStr">
        <is>
          <t>Additional paid in capital</t>
        </is>
      </c>
      <c r="B28" s="5" t="n">
        <v>39002386</v>
      </c>
      <c r="C28" s="5" t="n">
        <v>38560117</v>
      </c>
    </row>
    <row r="29">
      <c r="A29" s="4" t="inlineStr">
        <is>
          <t>Accumulated deficit</t>
        </is>
      </c>
      <c r="B29" s="5" t="n">
        <v>-47603237</v>
      </c>
      <c r="C29" s="5" t="n">
        <v>-45222302</v>
      </c>
    </row>
    <row r="30">
      <c r="A30" s="4" t="inlineStr">
        <is>
          <t>Total stockholders’ equity</t>
        </is>
      </c>
      <c r="B30" s="5" t="n">
        <v>14204970</v>
      </c>
      <c r="C30" s="5" t="n">
        <v>16143619</v>
      </c>
    </row>
    <row r="31">
      <c r="A31" s="4" t="inlineStr">
        <is>
          <t>Total liabilities and stockholders' equity</t>
        </is>
      </c>
      <c r="B31" s="6" t="n">
        <v>87025695</v>
      </c>
      <c r="C31" s="6" t="n">
        <v>84812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 </t>
        </is>
      </c>
    </row>
    <row r="5">
      <c r="A5" s="4" t="inlineStr">
        <is>
          <t>Estimates</t>
        </is>
      </c>
      <c r="B5" s="4" t="inlineStr">
        <is>
          <t>Estimates -</t>
        </is>
      </c>
    </row>
    <row r="6">
      <c r="A6" s="4" t="inlineStr">
        <is>
          <t>Revenue Recognition</t>
        </is>
      </c>
      <c r="B6" s="4" t="inlineStr">
        <is>
          <t xml:space="preserve">Revenue Recognition </t>
        </is>
      </c>
    </row>
    <row r="7">
      <c r="A7" s="4" t="inlineStr">
        <is>
          <t>Accounts Receivable and Allowance for Doubtful Accounts</t>
        </is>
      </c>
      <c r="B7" s="4" t="inlineStr">
        <is>
          <t xml:space="preserve">Accounts Receivable and Allowance for Doubtful
Accounts -
March 31, December 31,
Accounts receivable $ 51,988,768 $ 54,042,161
Allowance for doubtful accounts (22,450,828 ) (27,703,278 )
Accounts receivable, net $ 29,537,940 $ 26,338,883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continue to
accrue weekly charges until they are charged off. As the lease ages, the greater the allowance attributable to that account to reflect
the decreased likelihood of successful collection efforts. Accounts receivable balances charged off against the allowance were $17,083,567
for the three months ended March 31, 2022 and $7,036,164 for the three months ended March 31, 2021.
Three Months Year
Beginning balance $ 27,703,278 $ 22,138,541
Provision 11,831,117 40,342,618
Accounts written off (17,083,567 ) (34,777,881 )
Ending balance $ 22,450,828 $ 27,703,278 </t>
        </is>
      </c>
    </row>
    <row r="8">
      <c r="A8" s="4" t="inlineStr">
        <is>
          <t>Lease Merchandise</t>
        </is>
      </c>
      <c r="B8" s="4" t="inlineStr">
        <is>
          <t xml:space="preserve">Lease Merchandise - The net leased merchandise balances consisted
of the following as of March 31, 2022 and December 31, 2021:
March 31, December 31,
Lease merchandise at cost $ 68,614,211 $ 72,159,063
Accumulated depreciation (29,574,842 ) (29,505,431 )
Impairment reserve (2,441,540 ) (1,711,520 )
Lease merchandise, net $ 36,597,829 $ 40,942,112 Cost of lease merchandise sold represents the undepreciated cost of
rental merchandise at the time of sale. </t>
        </is>
      </c>
    </row>
    <row r="9">
      <c r="A9" s="4" t="inlineStr">
        <is>
          <t>Loans receivable at fair value</t>
        </is>
      </c>
      <c r="B9" s="4" t="inlineStr">
        <is>
          <t xml:space="preserve">Loans receivable Interest and fees are discontinued when loans
receivable become contractually 120 or more days past due. The Company charges-off loans at the earlier of when the loans are determined
to be uncollectible or when the loans are 120 days contractually past due. Recoveries on loans receivables that were previously charge
off are recognized when cash is received. Changes in the fair value of loans receivable include the impact of current period charge offs
associated with these receivables. The Company estimates the fair value of the loans
receivable using a discounted cash flow analysis at an individual loan level to more accurately predict future payments. The Company adjusts
expected cash flows for estimated losses and servicing costs over the estimated duration of the underlying assets. These adjustments are
determined using historical data and include appropriate consideration of recent trends and anticipated future performance. Future cash
flows are discounted using a rate of return that the Company believes a market participant would require. Model results may be adjusted
by management if the Company does not believe the output reflects the fair value of the instrument, as defined under U.S. GAAP. The models
are updated at each measurement date to capture any changes in internal factors such as nature, term, volume, payment trends,
remaining time to maturity, and portfolio mix, as well as changes in underwriting or observed trends expected to impact future performance. Further details concerning loans receivable are
presented within “Fair Value Measurement” section in this Note. A third-party bank partner originates our credit product and initially
provides all of the funding for the loans. The third-party retains 5% of the balance of all loans originated and sells a 95% loan participation
to the Company. The Company services the loans and remits the corresponding portion to the third party. Loan revenues and fees is representative
of the Company’s portion of participation in the loans. </t>
        </is>
      </c>
    </row>
    <row r="10">
      <c r="A10" s="4" t="inlineStr">
        <is>
          <t>Lease accounting</t>
        </is>
      </c>
      <c r="B10" s="4" t="inlineStr">
        <is>
          <t xml:space="preserve">Lease accounting The Company accounts for leases in accordance with Accounting Standards
Codification (ASC) Topic 842 Leases (Topic 842). Under Topic 842, lessees are required to recognize for all leases at the commencement
date as lease liability, which is a lessee’s obligation to make lease payments arising from a lease measured on a discounted basis,
and a right-to-use asset, which is an asset that represents the lessee’s right to use or control the use of a specified asset for
the lease term. Under the same Topic, lessors are also required to classify leases. All customer agreements are considered operating leases,
and the Company currently does not have any sales-type or direct financing leases as a lessor. An operating lease results in the recognition
of lease income on a straight-line basis, while the underlying leased asset remains on the lessor’s balance sheet and continues
to depreciate. The breakout of lease revenues and fees, net of lessor bad debt expense,
that ties the condensed consolidated statements of operations is shown below:
Three Months ended
March 31,
2022 2021
Lease billings and accruals $ 39,597,429 $ 41,584,680
Provision for doubtful accounts (11,831,117 ) (8,833,349 )
Lease revenues and fees $ 27,766,312 $ 32,751,331 </t>
        </is>
      </c>
    </row>
    <row r="11">
      <c r="A11" s="4" t="inlineStr">
        <is>
          <t>Deferred Debt Issuance Costs</t>
        </is>
      </c>
      <c r="B11" s="4" t="inlineStr">
        <is>
          <t xml:space="preserve">Deferred Debt Issuance Costs - Debt issuance costs incurred in conjunction with
the subordinated Promissory Notes are offset against the outstanding balance of the loan payable and are amortized using the straight-line
method over the remaining term of the related debt, which approximates the effective interest method. Amortization, which is included
in interest expense, was $1,274 for three months ended March 31, 2022 and $3,183 for the three months ended March 31, 2021, respectively. </t>
        </is>
      </c>
    </row>
    <row r="12">
      <c r="A12" s="4" t="inlineStr">
        <is>
          <t>Intangible Assets</t>
        </is>
      </c>
      <c r="B12" s="4" t="inlineStr">
        <is>
          <t xml:space="preserve">Intangible Assets - </t>
        </is>
      </c>
    </row>
    <row r="13">
      <c r="A13" s="4" t="inlineStr">
        <is>
          <t>Software Costs</t>
        </is>
      </c>
      <c r="B13" s="4" t="inlineStr">
        <is>
          <t xml:space="preserve">Software Costs - </t>
        </is>
      </c>
    </row>
    <row r="14">
      <c r="A14" s="4" t="inlineStr">
        <is>
          <t>Data Costs</t>
        </is>
      </c>
      <c r="B14" s="4" t="inlineStr">
        <is>
          <t xml:space="preserve">Data Costs Capitalized data costs amounted to $293,054 for
the three months ended March 31, 2022 and $0 for the three months ended March 31, 2021. Capitalized data costs amortization expense was
$88,721 for the three months ended March 31, 2022 and $0 for the three months ended March 31, 2021. </t>
        </is>
      </c>
    </row>
    <row r="15">
      <c r="A15" s="4" t="inlineStr">
        <is>
          <t>Operating Expenses</t>
        </is>
      </c>
      <c r="B15" s="4" t="inlineStr">
        <is>
          <t xml:space="preserve">Operating Expenses - </t>
        </is>
      </c>
    </row>
    <row r="16">
      <c r="A16" s="4" t="inlineStr">
        <is>
          <t>Marketing Costs</t>
        </is>
      </c>
      <c r="B16" s="4" t="inlineStr">
        <is>
          <t xml:space="preserve">Marketing Costs - </t>
        </is>
      </c>
    </row>
    <row r="17">
      <c r="A17" s="4" t="inlineStr">
        <is>
          <t>Per Share Data</t>
        </is>
      </c>
      <c r="B17" s="4" t="inlineStr">
        <is>
          <t>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performance share units and warrants. The dilutive effect of options,
performance share units and warrants are computed using the treasury stock method, which assumes the repurchase of common shares at the
average market price during the period. Under the treasury stock method, options, performance share units and warrants will have a dilutive
effect when the average price of common stock during the period exceeds the exercise price of options, performance share units or warrants.
When there is a loss from continuing operations, potential common shares are not included in the computation of diluted loss per share
since they have an anti-dilutive effect. In computing diluted loss per share for the three
months ended March 31, 2022 and the three months ended March 31, 2021, no effect has been given to the issuance of common stock upon conversion
or exercise of the Series 2 Convertible Preferred stock as their effect is anti-dilutive.
Three Months ended
March 31,
2022 2021
Series 1 Convertible Preferred Stock 225,231 225,231
Series 2 Convertible Preferred Stock 5,845,695 5,845,695
Series 2 Convertible Preferred Stock issuable upon exercise of warrants 116,903 116,903
Common Stock Options 3,837,559 3,118,730
Common Stock Warrants 2,255,184 2,232,488
Performance Share Units 790,327 -
13,070,899 11,539,047 The following table sets forth the computation of basic and diluted
earnings per common share for the three months ended March 31, 2022 and 2021:
Three Months ended
March 31,
2022 2021
Numerator
Net (loss)/income $ (2,380,935 ) $ 1,237
Convertible Series 2 Preferred Share dividends (609,777 ) (609,772 )
Net loss attributable to common and Series 1 Convertible Preferred Shareholders - Numerator for basic and diluted EPS $ (2,990,712 ) $ (608,535 )
Denominator
Denominator for basic and diluted EPS- weighted average shares 21,547,069 21,369,904
Basic EPS $ (0.14 ) (0.03 )
Diluted EPS $ (0.14 ) (0.03 )</t>
        </is>
      </c>
    </row>
    <row r="18">
      <c r="A18" s="4" t="inlineStr">
        <is>
          <t>Stock-Based Compensation</t>
        </is>
      </c>
      <c r="B18" s="4" t="inlineStr">
        <is>
          <t>Stock-Based Compensation - Compensation expense for stock options is determined
by reference to the fair value of an award on the date of grant and is recognized on a straight-line basis over the vesting period. The
Company has elected to use the Black-Scholes-Merton (BSM) pricing model to determine the fair value of all stock option awards. Compensation expense for
performance share units is recognized on an accelerated basis over the vesting period based on the Company’s projected assessment
of the level of performance that will be achieved and earned. The fair value of performance share units is based on the fair market value
of the Company’s common stock on the date of grant (see Note 9).</t>
        </is>
      </c>
    </row>
    <row r="19">
      <c r="A19" s="4" t="inlineStr">
        <is>
          <t>Fair Value of Financial Instruments</t>
        </is>
      </c>
      <c r="B19" s="4" t="inlineStr">
        <is>
          <t xml:space="preserve">Fair Value of Financial Instruments The Company utilizes the fair value option on its entire loans receivable
portfolio purchased from its bank partner. </t>
        </is>
      </c>
    </row>
    <row r="20">
      <c r="A20" s="4" t="inlineStr">
        <is>
          <t>Fair Value Measurements</t>
        </is>
      </c>
      <c r="B20" s="4" t="inlineStr">
        <is>
          <t xml:space="preserve">Fair Value Measurements-
● Level 1: Quoted prices in active markets for identical assets or liabilities.
●
Level 2: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 Level 3: Unobservable inputs for the asset or liability measured. Observable inputs are based on market data obtained
from independent sources, while unobservable inputs are based on the Company’s market assumptions. Unobservable inputs require significant
management judgment or estimation. The Company’s financial instruments that are measured at fair
value on a recurring basis as of March 31, 2022 and December 31, 2021 is as follows:
Fair Value Measurement Using
Financial instruments – As of March 31, 2022 (1) Level 1 Level 2 Level 3 Carrying Amount
Loans receivable $  - $ - $ 7,137,503 $ 7,137,503
Fair Value Measurement Using
Financial instruments – As of December 31, 2021 (1) Level 1 Level 2 Level 3 Carrying Amount
Loans receivable $ - $ - $ 3,560,108 $ 3,560,108
(1) For cash, accounts receivable, and accounts payable the carrying
amount is a reasonable estimate of fair value due to their short-term nature. The carrying value of loans payable under the Credit Agreement
increased by unamortized issuance costs and the carrying value of promissory notes to related parties approximates fair value based upon
their interest rates, which approximate current market interest rates. The Company primarily estimates the fair value
of its loans receivables portfolio using discounted cash flow models that have been internally developed. The models use inputs, such
as estimated losses, servicing costs and discount rates, that are unobservable but reflect the Company’s best estimates of
the assumptions a market participant would use to calculate fair value. Certain unobservable inputs may, in isolation, have either a directionally
consistent or opposite impact on the fair value of the financial instrument for a given change in that input. An increase to the net loss
rate, servicing cost, or discount rate would decrease the fair value of the Company’s loans receivables. When multiple inputs are
used within the valuation techniques for loans receivables, a change in one input in a certain direction may be offset by an opposite
change from another input. The following describes
the primary inputs to the discounted cash flow models that require significant judgement:
● Estimated
losses are estimates of the principal payments that will not be repaid over the life of the loans, net of the expected principal recoveries
on charged-off receivables. FlexShopper systems monitor collections and portfolio performance data that are used to continually refine
the analytical models and statistical measures used in making marketing and underwriting decisions. Leveraging the data at the core of
the business, the Company utilizes the models to estimate lifetime credit losses for loans receivables. Inputs to the models include
expected cash flows, historical and current performance, and behavioral information. Management may also incorporate discretionary adjustments
based on the Company’s expectations of future credit performance.
● Servicing costs – Servicing costs applied to the expected
cash flows of the portfolio reflect the Company estimate of the amount investors would incur to service the underlying assets for the
remainder of their lives. Servicing costs are derived from the Company internal analysis of our cost structure considering the characteristics
of the receivables and have been benchmarked against observable information on comparable assets in the marketplace.
● Discount rates – the discount rates utilized in the cash
flow analyses reflect the Company estimates of the rates of return that investors would require when investing in financial instruments
with similar risk and return characteristics. For Level 3 assets
carried at fair value measured on a recurring basis using significant unobservable inputs, the following table presents a reconciliation
of the beginning and ending balances for the years ended March 31, 2022 and December 31, 2021:
Three months Year
Beginning balance $ 3,560,108 $ 89,445
Purchases of loan participation 4,295,401 3,473,039
Interest and fees (1) 1,712,348 672,272
Collections (1,906,930 ) (907,169 )
Net charge off (1) (164,780 ) (146,923 )
Net change in fair value (1) (358,644 ) 379,444
Ending balance $ 7,137,503 $ 3,560,108 (1) Included in loan revenues and fees, net of changes in fair value in the condensed consolidated statement of operations For Level 3 assets
carried at fair value measured on a recurring basis using significant unobservable inputs, the following table presents quantitative information
about the inputs used in the fair value measurement as of March 31, 2022 and December 31, 2021:
March 31, 2022 December 31, 2021
Minimum Maximum Weighted Average (2) Minimum Maximum Weighted Average
Estimated losses (1) 26.0 % 35.0 % 34.8 % 26.0 % 35.0 % 34.6 %
Servicing costs - - 4.0 % - - 4.6 %
Discount rate - - 11.4 % - - 11.1 %
(1) Figure disclosed as a
percentage of outstanding principal balance.
(2) Unobservable
inputs were weighted by outstanding principal balance, which are grouped by origination channel (retail and direct-to-consumer). Other relevant
data as of March 31, 2022 and December 31, 2021 concerning loans receivables at fair value are as follows:
March 31, December 31,
Aggregate fair value of loans receivables at fair value that are 90 days or more past due $ 253,418 $ -
Unpaid principal balance of loans receivables at fair value that are 90 days or more past due 372,059 -
Aggregate fair value of loans receivables at fair value in non-accrual status - - </t>
        </is>
      </c>
    </row>
    <row r="21">
      <c r="A21" s="4" t="inlineStr">
        <is>
          <t>Income Taxes</t>
        </is>
      </c>
      <c r="B21" s="4" t="inlineStr">
        <is>
          <t>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22,
and 2021, the Company had not recorded any unrecognized tax benefits. Interest and penalties related to liabilities for uncertain tax
positions will be charged to interest and operating expens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ccounts receivable</t>
        </is>
      </c>
      <c r="B4" s="4" t="inlineStr">
        <is>
          <t xml:space="preserve">March 31, December 31,
Accounts receivable $ 51,988,768 $ 54,042,161
Allowance for doubtful accounts (22,450,828 ) (27,703,278 )
Accounts receivable, net $ 29,537,940 $ 26,338,883 </t>
        </is>
      </c>
    </row>
    <row r="5">
      <c r="A5" s="4" t="inlineStr">
        <is>
          <t>Schedule of allowance for doubtful accounts</t>
        </is>
      </c>
      <c r="B5" s="4" t="inlineStr">
        <is>
          <t xml:space="preserve">Three Months Year
Beginning balance $ 27,703,278 $ 22,138,541
Provision 11,831,117 40,342,618
Accounts written off (17,083,567 ) (34,777,881 )
Ending balance $ 22,450,828 $ 27,703,278 </t>
        </is>
      </c>
    </row>
    <row r="6">
      <c r="A6" s="4" t="inlineStr">
        <is>
          <t>Schedule of net leased merchandise</t>
        </is>
      </c>
      <c r="B6" s="4" t="inlineStr">
        <is>
          <t xml:space="preserve">March 31, December 31,
Lease merchandise at cost $ 68,614,211 $ 72,159,063
Accumulated depreciation (29,574,842 ) (29,505,431 )
Impairment reserve (2,441,540 ) (1,711,520 )
Lease merchandise, net $ 36,597,829 $ 40,942,112 </t>
        </is>
      </c>
    </row>
    <row r="7">
      <c r="A7" s="4" t="inlineStr">
        <is>
          <t>Schedule of lessor revenues and fees</t>
        </is>
      </c>
      <c r="B7" s="4" t="inlineStr">
        <is>
          <t xml:space="preserve">Three Months ended
March 31,
2022 2021
Lease billings and accruals $ 39,597,429 $ 41,584,680
Provision for doubtful accounts (11,831,117 ) (8,833,349 )
Lease revenues and fees $ 27,766,312 $ 32,751,331 </t>
        </is>
      </c>
    </row>
    <row r="8">
      <c r="A8" s="4" t="inlineStr">
        <is>
          <t>Schedule of series1 convertible preferred stock and series 2 convertible preferred stock due to anti-dilution</t>
        </is>
      </c>
      <c r="B8" s="4" t="inlineStr">
        <is>
          <t xml:space="preserve">Three Months ended
March 31,
2022 2021
Series 1 Convertible Preferred Stock 225,231 225,231
Series 2 Convertible Preferred Stock 5,845,695 5,845,695
Series 2 Convertible Preferred Stock issuable upon exercise of warrants 116,903 116,903
Common Stock Options 3,837,559 3,118,730
Common Stock Warrants 2,255,184 2,232,488
Performance Share Units 790,327 -
13,070,899 11,539,047 </t>
        </is>
      </c>
    </row>
    <row r="9">
      <c r="A9" s="4" t="inlineStr">
        <is>
          <t>Schedule of basic and diluted earnings per share</t>
        </is>
      </c>
      <c r="B9" s="4" t="inlineStr">
        <is>
          <t>Three Months ended
March 31,
2022 2021
Numerator
Net (loss)/income $ (2,380,935 ) $ 1,237
Convertible Series 2 Preferred Share dividends (609,777 ) (609,772 )
Net loss attributable to common and Series 1 Convertible Preferred Shareholders - Numerator for basic and diluted EPS $ (2,990,712 ) $ (608,535 )
Denominator
Denominator for basic and diluted EPS- weighted average shares 21,547,069 21,369,904
Basic EPS $ (0.14 ) (0.03 )
Diluted EPS $ (0.14 ) (0.03 )</t>
        </is>
      </c>
    </row>
    <row r="10">
      <c r="A10" s="4" t="inlineStr">
        <is>
          <t>Schedule of fair value assets measured on recurring basis</t>
        </is>
      </c>
      <c r="B10" s="4" t="inlineStr">
        <is>
          <t xml:space="preserve">Fair Value Measurement Using
Financial instruments – As of March 31, 2022 (1) Level 1 Level 2 Level 3 Carrying Amount
Loans receivable $  - $ - $ 7,137,503 $ 7,137,503
Fair Value Measurement Using
Financial instruments – As of December 31, 2021 (1) Level 1 Level 2 Level 3 Carrying Amount
Loans receivable $ - $ - $ 3,560,108 $ 3,560,108
(1) For cash, accounts receivable, and accounts payable the carrying
amount is a reasonable estimate of fair value due to their short-term nature. The carrying value of loans payable under the Credit Agreement
increased by unamortized issuance costs and the carrying value of promissory notes to related parties approximates fair value based upon
their interest rates, which approximate current market interest rates. </t>
        </is>
      </c>
    </row>
    <row r="11">
      <c r="A11" s="4" t="inlineStr">
        <is>
          <t>Schedule of fair value assets measured on recurring basis, unobservable input reconciliation</t>
        </is>
      </c>
      <c r="B11" s="4" t="inlineStr">
        <is>
          <t>Three months Year
Beginning balance $ 3,560,108 $ 89,445
Purchases of loan participation 4,295,401 3,473,039
Interest and fees (1) 1,712,348 672,272
Collections (1,906,930 ) (907,169 )
Net charge off (1) (164,780 ) (146,923 )
Net change in fair value (1) (358,644 ) 379,444
Ending balance $ 7,137,503 $ 3,560,108 (1) Included in loan revenues and fees, net of changes in fair value in the condensed consolidated statement of operations</t>
        </is>
      </c>
    </row>
    <row r="12">
      <c r="A12" s="4" t="inlineStr">
        <is>
          <t>Schedule of quantitative information about the inputs used in fair value measurement</t>
        </is>
      </c>
      <c r="B12" s="4" t="inlineStr">
        <is>
          <t xml:space="preserve">March 31, 2022 December 31, 2021
Minimum Maximum Weighted Average (2) Minimum Maximum Weighted Average
Estimated losses (1) 26.0 % 35.0 % 34.8 % 26.0 % 35.0 % 34.6 %
Servicing costs - - 4.0 % - - 4.6 %
Discount rate - - 11.4 % - - 11.1 %
(1) Figure disclosed as a
percentage of outstanding principal balance.
(2) Unobservable
inputs were weighted by outstanding principal balance, which are grouped by origination channel (retail and direct-to-consumer). </t>
        </is>
      </c>
    </row>
    <row r="13">
      <c r="A13" s="4" t="inlineStr">
        <is>
          <t>Schedule of concerning loan receivables at fair value</t>
        </is>
      </c>
      <c r="B13" s="4" t="inlineStr">
        <is>
          <t xml:space="preserve">March 31, December 31,
Aggregate fair value of loans receivables at fair value that are 90 days or more past due $ 253,418 $ -
Unpaid principal balance of loans receivables at fair value that are 90 days or more past due 372,059 -
Aggregate fair value of loans receivables at fair value in non-accrual statu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undiscounted finance lease liabilities</t>
        </is>
      </c>
      <c r="B4" s="4" t="inlineStr">
        <is>
          <t xml:space="preserve">2022 $ 348,000
2023 427,000
2024 435,000
2025 443,000
2026 456,000
Thereafter 774,000
$ 2,883,000 </t>
        </is>
      </c>
    </row>
    <row r="5">
      <c r="A5" s="4" t="inlineStr">
        <is>
          <t>Schedule of balance sheet information related to leases</t>
        </is>
      </c>
      <c r="B5" s="4" t="inlineStr">
        <is>
          <t xml:space="preserve">Balance Sheet Classification March 31, December 31,
Assets
Operating Lease Asset Property and Equipment, net $ 1,501,756 $ 1,534,512
Finance Lease Asset Property and Equipment, net 16,745 18,818
Total Lease Assets $ 1,518,501 $ 1,553,330
Liabilities
Operating Lease Liability - current portion Current Lease Liabilities $ 172,382 $ 163,939
Finance Lease Liability - current portion Current Lease Liabilities 8,815 8,793
Operating Lease Liability - net of current portion Long Term Lease Liabilities 1,715,071 1,761,558
Finance Lease Liability - net of current portion Long Term Lease Liabilities 10,952 13,065
Total Lease Liabilities $ 1,907,220 $ 1,947,355 </t>
        </is>
      </c>
    </row>
    <row r="6">
      <c r="A6" s="4" t="inlineStr">
        <is>
          <t>Schedule of weighted-average discount rate and weighted-average remaining lease term</t>
        </is>
      </c>
      <c r="B6" s="4" t="inlineStr">
        <is>
          <t xml:space="preserve">Weighted Weighted
Operating Leases 13.03 % 6
Finance Leases 13.34 % 2 </t>
        </is>
      </c>
    </row>
    <row r="7">
      <c r="A7" s="4" t="inlineStr">
        <is>
          <t>Schedule of supplemental cash flow information related to operating leases</t>
        </is>
      </c>
      <c r="B7" s="4" t="inlineStr">
        <is>
          <t xml:space="preserve">Three Months ended
March 31,
2022 2021
Cash payments for operating leases $ 100,356 $ 104,573
Cash payments for finance leases 2,796 2,796 </t>
        </is>
      </c>
    </row>
    <row r="8">
      <c r="A8" s="4" t="inlineStr">
        <is>
          <t>Schedule of undiscounted operating lease liabilities</t>
        </is>
      </c>
      <c r="B8" s="4" t="inlineStr">
        <is>
          <t xml:space="preserve">Operating
2022 $ 305,086
2023 417,606
2024 430,134
2025 443,038
2026 456,330
2027 and thereafter 773,593
Total undiscounted cash flows 2,825,787
Less: interest (938,334 )
Present value of lease liabilities $ 1,887,453 </t>
        </is>
      </c>
    </row>
    <row r="9">
      <c r="A9" s="4" t="inlineStr">
        <is>
          <t>Schedule of undiscounted finance lease liabilities</t>
        </is>
      </c>
      <c r="B9" s="4" t="inlineStr">
        <is>
          <t xml:space="preserve">Finance
2022 $ 8,388
2023 9,699
2024 4,782
Total undiscounted cash flows 22,869
Less: interest (3,102 )
Present value of lease liabilities $ 19,7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Estimated March 31, December 31,
Furniture, fixtures and vehicle 2-5 years $ 391,669 $ 391,669
Website, internal use software and data costs 3 years 17,464,227 16,186,179
Computers and software 3-7 years 2,557,737 2,281,975
20,413,633 18,859,823
Less: accumulated depreciation and amortization (13,508,240 ) (12,571,947 )
Right of use assets, net 1,518,501 1,553,330
$ 8,423,894 $ 7,841,2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76" customWidth="1" min="2" max="2"/>
  </cols>
  <sheetData>
    <row r="1">
      <c r="A1" s="1" t="inlineStr">
        <is>
          <t>Promissory Notes-Related Parties (Tables)</t>
        </is>
      </c>
      <c r="B1" s="2" t="inlineStr">
        <is>
          <t>3 Months Ended</t>
        </is>
      </c>
    </row>
    <row r="2">
      <c r="B2" s="2" t="inlineStr">
        <is>
          <t>Mar. 31, 2022</t>
        </is>
      </c>
    </row>
    <row r="3">
      <c r="A3" s="3" t="inlineStr">
        <is>
          <t>Debt Disclosure [Abstract]</t>
        </is>
      </c>
    </row>
    <row r="4">
      <c r="A4" s="4" t="inlineStr">
        <is>
          <t>Schedule of amounts payable under the promissory notes</t>
        </is>
      </c>
      <c r="B4" s="4" t="inlineStr">
        <is>
          <t xml:space="preserve">Debt Interest
2022 $ - $ 225,127
2023 $ 1,000,000 $ -
2024 $ 6,750,0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 Payable Under Credit Agreement (Tables)</t>
        </is>
      </c>
      <c r="B1" s="2" t="inlineStr">
        <is>
          <t>3 Months Ended</t>
        </is>
      </c>
    </row>
    <row r="2">
      <c r="B2" s="2" t="inlineStr">
        <is>
          <t>Mar. 31, 2022</t>
        </is>
      </c>
    </row>
    <row r="3">
      <c r="A3" s="3" t="inlineStr">
        <is>
          <t>Loan Payable Disclosure [Abstract]</t>
        </is>
      </c>
    </row>
    <row r="4">
      <c r="A4" s="4" t="inlineStr">
        <is>
          <t>Schedule of covenant requirements, and flexshopper's actual results</t>
        </is>
      </c>
      <c r="B4" s="4" t="inlineStr">
        <is>
          <t xml:space="preserve">March 31, 2022
Required Actual
Equity Book Value not less than $ 9,636,387 $ 14,204,970
Liquidity greater than 1,500,000 4,319,701
Cash greater than 500,000 4,319,701
Consolidated Total Debt to Equity Book Value ratio not to exceed 5.25 4.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apital Structure (Tables)</t>
        </is>
      </c>
      <c r="B1" s="2" t="inlineStr">
        <is>
          <t>3 Months Ended</t>
        </is>
      </c>
    </row>
    <row r="2">
      <c r="B2" s="2" t="inlineStr">
        <is>
          <t>Mar. 31, 2022</t>
        </is>
      </c>
    </row>
    <row r="3">
      <c r="A3" s="3" t="inlineStr">
        <is>
          <t>Stockholders' Equity Note [Abstract]</t>
        </is>
      </c>
    </row>
    <row r="4">
      <c r="A4" s="4" t="inlineStr">
        <is>
          <t>Schedule of weighted average valuation</t>
        </is>
      </c>
      <c r="B4" s="4" t="inlineStr">
        <is>
          <t xml:space="preserve">Warrants Expense Grant date fair value
Grant Date Granted Recorded Per Warrant
January 31, 2021 40,000 $ 73,595 $ 1.84
February 28, 2021 40,000 76,318 1.91
March 31, 2021 40,000 63,010 1.58
120,000 212,923 1.77 </t>
        </is>
      </c>
    </row>
    <row r="5">
      <c r="A5" s="4" t="inlineStr">
        <is>
          <t>Schedule of outstanding stock warrants</t>
        </is>
      </c>
      <c r="B5" s="4" t="inlineStr">
        <is>
          <t>Common Series 2 Preferred Weighted Average
Exercise Stock Warrants Stock Warrants Remaining
Price Outstanding Outstanding Contractual Life
$ 1.25 1,055,184 1 year
$ 1.25 160,000 1 year
$ 1.34 40,000 1 year
$ 1.40 40,000 1 year
$ 1.54 40,000 1 year
$ 1.62 40,000 1 year
$ 1.68 40,000 3 years
$ 1.69 40,000 1 year
$ 1.74 40,000 1 year
$ 1.76 40,000 1 year
$ 1.91 40,000 1 year
$ 1.95 40,000 3 years
$ 2.00 40,000 1 year
$ 2.01 40,000 1 year
$ 2.08 40,000 3 years
$ 2.45 40,000 1 year
$ 2.53 40,000 1 year
$ 2.57 40,000 3 years
$ 2.70 40,000 4 years
$ 2.78 40,000 1 year
$ 2.79 40,000 4 years
$ 2.89 40,000 4 years
$ 2.93 40,000 1 year
$ 2.97 40,000 4 years
$ 3.09 40,000 4 years
$ 3.17 40,000 4 years
$ 3.19 40,000 4 years
$ 3.27 40,000 4 years
$ 1,250 439 * 1 year
2,255,184 439
(*) At
March 31, 2022, these warrants were convertible into 116,903 shares of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Three months Three months
Stock options $ 291,283 $ 380,263
Performance share units 13,946 -
Total stock-based compensation 305,229 380,263</t>
        </is>
      </c>
    </row>
    <row r="5">
      <c r="A5" s="4" t="inlineStr">
        <is>
          <t>Schedule of measured fair value of each option award grant using the black-scholes-merton (BSM) pricing model</t>
        </is>
      </c>
      <c r="B5" s="4" t="inlineStr">
        <is>
          <t xml:space="preserve">Three
months Three
months
Exercise price $ 1.53 to 1.71 $ 2.38 to 2.76
Expected
life 6 years 5 years
Expected
volatility 66.7 % 93 %
Dividend
yield 0 % 0 %
Risk-free
interest rate 1.8 to 2.4 % 0.31 to 0.93 % </t>
        </is>
      </c>
    </row>
    <row r="6">
      <c r="A6" s="4" t="inlineStr">
        <is>
          <t>Schedule of stock option</t>
        </is>
      </c>
      <c r="B6" s="4" t="inlineStr">
        <is>
          <t xml:space="preserve">Number of Weighted Weighted Aggregate
Outstanding at January 1, 2022 3,080,904 $ 2.06 $ 1,923,642
Granted 951,944 1.54 -
Exercised (162,956 ) .84 204,030
Forfeited (7,333 ) 2.22 2,273
Expired (25,000 ) 1.70 -
Outstanding at March 31, 2022 3,837,559 $ 1.98 7.34 $ 925,306
Vested and exercisable at March 31, 2022 2,508,822 $ 1.25 6.58 $ 731,891
Outstanding at January 1, 2021 2,595,700 $ 1.92 $ -
Granted 543,397 2.48 -
Exercised (16,000 ) .81 40,010
Forfeited (4,667 ) .82 9,564
Outstanding at March 31, 2021 3,118,730 $ 2.03 7.39 $ 2,681,180
Vested and exercisable at March 31, 2021 1,819,541 $ 1.95 7.68 $ 2,029,793 </t>
        </is>
      </c>
    </row>
    <row r="7">
      <c r="A7" s="4" t="inlineStr">
        <is>
          <t>Schedule of activity in performance share units</t>
        </is>
      </c>
      <c r="B7" s="4" t="inlineStr">
        <is>
          <t xml:space="preserve">Number of Weighted
Non- vested at January 1, 2022 - -
Granted 790,327 $ 1.53
Forfeited/ unearned - -
Vested
- -
Non- vested at March 31, 2022 790,327 $ 1.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14" customWidth="1" min="2" max="2"/>
  </cols>
  <sheetData>
    <row r="1">
      <c r="A1" s="1" t="inlineStr">
        <is>
          <t>Business (Details)</t>
        </is>
      </c>
      <c r="B1" s="2" t="inlineStr">
        <is>
          <t>Mar. 31, 2022</t>
        </is>
      </c>
    </row>
    <row r="2">
      <c r="A2" s="3" t="inlineStr">
        <is>
          <t>Business (Details) [Line Items]</t>
        </is>
      </c>
    </row>
    <row r="3">
      <c r="A3" s="4" t="inlineStr">
        <is>
          <t>Ownership percentage</t>
        </is>
      </c>
      <c r="B3" s="4" t="inlineStr">
        <is>
          <t>100.00%</t>
        </is>
      </c>
    </row>
    <row r="4">
      <c r="A4" s="4" t="inlineStr">
        <is>
          <t>FlexLending, LLC [Member]</t>
        </is>
      </c>
    </row>
    <row r="5">
      <c r="A5" s="3" t="inlineStr">
        <is>
          <t>Business (Details) [Line Items]</t>
        </is>
      </c>
    </row>
    <row r="6">
      <c r="A6" s="4" t="inlineStr">
        <is>
          <t>Ownership percentage</t>
        </is>
      </c>
      <c r="B6" s="4" t="inlineStr">
        <is>
          <t>10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Mar. 31, 2021</t>
        </is>
      </c>
    </row>
    <row r="3">
      <c r="A3" s="3" t="inlineStr">
        <is>
          <t>Summary of Significant Accounting Policies (Details) [Line Items]</t>
        </is>
      </c>
    </row>
    <row r="4">
      <c r="A4" s="4" t="inlineStr">
        <is>
          <t>Accounts receivable charged off against allowance</t>
        </is>
      </c>
      <c r="B4" s="6" t="n">
        <v>17083567</v>
      </c>
      <c r="C4" s="6" t="n">
        <v>7036164</v>
      </c>
    </row>
    <row r="5">
      <c r="A5" s="4" t="inlineStr">
        <is>
          <t>Loan description</t>
        </is>
      </c>
      <c r="B5" s="4" t="inlineStr">
        <is>
          <t>The third-party retains 5% of the balance of all loans originated and sells a 95% loan participation
to the Company.</t>
        </is>
      </c>
    </row>
    <row r="6">
      <c r="A6" s="4" t="inlineStr">
        <is>
          <t>Amortization included in interest expense</t>
        </is>
      </c>
      <c r="B6" s="6" t="n">
        <v>49329</v>
      </c>
      <c r="C6" s="5" t="n">
        <v>88521</v>
      </c>
    </row>
    <row r="7">
      <c r="A7" s="4" t="inlineStr">
        <is>
          <t>Intangible assets, terms</t>
        </is>
      </c>
      <c r="B7" s="4" t="inlineStr">
        <is>
          <t>10 years</t>
        </is>
      </c>
    </row>
    <row r="8">
      <c r="A8" s="4" t="inlineStr">
        <is>
          <t>Amortization of intangible assets</t>
        </is>
      </c>
      <c r="B8" s="6" t="n">
        <v>769</v>
      </c>
    </row>
    <row r="9">
      <c r="A9" s="4" t="inlineStr">
        <is>
          <t>Capitalized software costs</t>
        </is>
      </c>
      <c r="B9" s="5" t="n">
        <v>984994</v>
      </c>
      <c r="C9" s="5" t="n">
        <v>588992</v>
      </c>
    </row>
    <row r="10">
      <c r="A10" s="4" t="inlineStr">
        <is>
          <t>Capitalized software amortization expense</t>
        </is>
      </c>
      <c r="B10" s="5" t="n">
        <v>621694</v>
      </c>
      <c r="C10" s="5" t="n">
        <v>570567</v>
      </c>
    </row>
    <row r="11">
      <c r="A11" s="4" t="inlineStr">
        <is>
          <t>Capitalized data costs</t>
        </is>
      </c>
      <c r="B11" s="5" t="n">
        <v>293054</v>
      </c>
      <c r="C11" s="5" t="n">
        <v>0</v>
      </c>
    </row>
    <row r="12">
      <c r="A12" s="4" t="inlineStr">
        <is>
          <t>Capitalized data costs amortization expense</t>
        </is>
      </c>
      <c r="B12" s="6" t="n">
        <v>88721</v>
      </c>
      <c r="C12" s="5" t="n">
        <v>0</v>
      </c>
    </row>
    <row r="13">
      <c r="A13" s="4" t="inlineStr">
        <is>
          <t>Largest benefit percentage</t>
        </is>
      </c>
      <c r="B13" s="4" t="inlineStr">
        <is>
          <t>50.00%</t>
        </is>
      </c>
    </row>
    <row r="14">
      <c r="A14" s="4" t="inlineStr">
        <is>
          <t>Promissory Notes [Member]</t>
        </is>
      </c>
    </row>
    <row r="15">
      <c r="A15" s="3" t="inlineStr">
        <is>
          <t>Summary of Significant Accounting Policies (Details) [Line Items]</t>
        </is>
      </c>
    </row>
    <row r="16">
      <c r="A16" s="4" t="inlineStr">
        <is>
          <t>Amortization included in interest expense</t>
        </is>
      </c>
      <c r="B16" s="6" t="n">
        <v>1274</v>
      </c>
      <c r="C16" s="6" t="n">
        <v>31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t>
        </is>
      </c>
      <c r="B1" s="2" t="inlineStr">
        <is>
          <t>Mar. 31, 2022</t>
        </is>
      </c>
      <c r="C1" s="2" t="inlineStr">
        <is>
          <t>Dec. 31, 2021</t>
        </is>
      </c>
    </row>
    <row r="2">
      <c r="A2" s="4" t="inlineStr">
        <is>
          <t>Promissory notes to related parties net unamortized issuance costs (in Dollars)</t>
        </is>
      </c>
      <c r="B2" s="6" t="n">
        <v>0</v>
      </c>
      <c r="C2" s="6" t="n">
        <v>1274</v>
      </c>
    </row>
    <row r="3">
      <c r="A3" s="4" t="inlineStr">
        <is>
          <t>Loan payable unamortized issuance costs and current portion (in Dollars)</t>
        </is>
      </c>
      <c r="B3" s="6" t="n">
        <v>450679</v>
      </c>
      <c r="C3" s="6" t="n">
        <v>413076</v>
      </c>
    </row>
    <row r="4">
      <c r="A4" s="4" t="inlineStr">
        <is>
          <t>Common stock, par value (in Dollars per share)</t>
        </is>
      </c>
      <c r="B4" s="7" t="n">
        <v>0.0001</v>
      </c>
      <c r="C4" s="7" t="n">
        <v>0.0001</v>
      </c>
    </row>
    <row r="5">
      <c r="A5" s="4" t="inlineStr">
        <is>
          <t>Common stock, shares authorized</t>
        </is>
      </c>
      <c r="B5" s="5" t="n">
        <v>40000000</v>
      </c>
      <c r="C5" s="5" t="n">
        <v>40000000</v>
      </c>
    </row>
    <row r="6">
      <c r="A6" s="4" t="inlineStr">
        <is>
          <t>Common stock, shares issued</t>
        </is>
      </c>
      <c r="B6" s="5" t="n">
        <v>21605234</v>
      </c>
      <c r="C6" s="5" t="n">
        <v>21442278</v>
      </c>
    </row>
    <row r="7">
      <c r="A7" s="4" t="inlineStr">
        <is>
          <t>Common stock, shares outstanding</t>
        </is>
      </c>
      <c r="B7" s="5" t="n">
        <v>21605234</v>
      </c>
      <c r="C7" s="5" t="n">
        <v>21442278</v>
      </c>
    </row>
    <row r="8">
      <c r="A8" s="4" t="inlineStr">
        <is>
          <t>Series 1 Convertible Preferred Stock</t>
        </is>
      </c>
    </row>
    <row r="9">
      <c r="A9" s="4" t="inlineStr">
        <is>
          <t>Convertible preferred stock, stated value (in Dollars)</t>
        </is>
      </c>
      <c r="B9" s="6" t="n">
        <v>5</v>
      </c>
      <c r="C9" s="6" t="n">
        <v>5</v>
      </c>
    </row>
    <row r="10">
      <c r="A10" s="4" t="inlineStr">
        <is>
          <t>Convertible preferred stock, par value (in Dollars per share)</t>
        </is>
      </c>
      <c r="B10" s="8" t="n">
        <v>0.001</v>
      </c>
      <c r="C10" s="8" t="n">
        <v>0.001</v>
      </c>
    </row>
    <row r="11">
      <c r="A11" s="4" t="inlineStr">
        <is>
          <t>Convertible preferred stock, shares authorized</t>
        </is>
      </c>
      <c r="B11" s="5" t="n">
        <v>250000</v>
      </c>
      <c r="C11" s="5" t="n">
        <v>250000</v>
      </c>
    </row>
    <row r="12">
      <c r="A12" s="4" t="inlineStr">
        <is>
          <t>Convertible preferred stock, shares issued</t>
        </is>
      </c>
      <c r="B12" s="5" t="n">
        <v>170332</v>
      </c>
      <c r="C12" s="5" t="n">
        <v>170332</v>
      </c>
    </row>
    <row r="13">
      <c r="A13" s="4" t="inlineStr">
        <is>
          <t>Convertible preferred stock, shares outstanding</t>
        </is>
      </c>
      <c r="B13" s="5" t="n">
        <v>170332</v>
      </c>
      <c r="C13" s="5" t="n">
        <v>170332</v>
      </c>
    </row>
    <row r="14">
      <c r="A14" s="4" t="inlineStr">
        <is>
          <t>Series 2 Convertible Preferred Stock</t>
        </is>
      </c>
    </row>
    <row r="15">
      <c r="A15" s="4" t="inlineStr">
        <is>
          <t>Convertible preferred stock, stated value (in Dollars)</t>
        </is>
      </c>
      <c r="B15" s="6" t="n">
        <v>1000</v>
      </c>
      <c r="C15" s="6" t="n">
        <v>1000</v>
      </c>
    </row>
    <row r="16">
      <c r="A16" s="4" t="inlineStr">
        <is>
          <t>Convertible preferred stock, par value (in Dollars per share)</t>
        </is>
      </c>
      <c r="B16" s="8" t="n">
        <v>0.001</v>
      </c>
      <c r="C16" s="8" t="n">
        <v>0.001</v>
      </c>
    </row>
    <row r="17">
      <c r="A17" s="4" t="inlineStr">
        <is>
          <t>Convertible preferred stock, shares authorized</t>
        </is>
      </c>
      <c r="B17" s="5" t="n">
        <v>25000</v>
      </c>
      <c r="C17" s="5" t="n">
        <v>25000</v>
      </c>
    </row>
    <row r="18">
      <c r="A18" s="4" t="inlineStr">
        <is>
          <t>Convertible preferred stock, shares issued</t>
        </is>
      </c>
      <c r="B18" s="5" t="n">
        <v>21952</v>
      </c>
      <c r="C18" s="5" t="n">
        <v>21952</v>
      </c>
    </row>
    <row r="19">
      <c r="A19" s="4" t="inlineStr">
        <is>
          <t>Convertible preferred stock, shares outstanding</t>
        </is>
      </c>
      <c r="B19" s="5" t="n">
        <v>21952</v>
      </c>
      <c r="C19" s="5" t="n">
        <v>21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 USD ($)</t>
        </is>
      </c>
      <c r="B1" s="2" t="inlineStr">
        <is>
          <t>Mar. 31, 2022</t>
        </is>
      </c>
      <c r="C1" s="2" t="inlineStr">
        <is>
          <t>Dec. 31, 2021</t>
        </is>
      </c>
    </row>
    <row r="2">
      <c r="A2" s="3" t="inlineStr">
        <is>
          <t>Schedule of accounts receivable [Abstract]</t>
        </is>
      </c>
    </row>
    <row r="3">
      <c r="A3" s="4" t="inlineStr">
        <is>
          <t>Accounts receivable</t>
        </is>
      </c>
      <c r="B3" s="6" t="n">
        <v>51988768</v>
      </c>
      <c r="C3" s="6" t="n">
        <v>54042161</v>
      </c>
    </row>
    <row r="4">
      <c r="A4" s="4" t="inlineStr">
        <is>
          <t>Allowance for doubtful accounts</t>
        </is>
      </c>
      <c r="B4" s="5" t="n">
        <v>-22450828</v>
      </c>
      <c r="C4" s="5" t="n">
        <v>-27703278</v>
      </c>
    </row>
    <row r="5">
      <c r="A5" s="4" t="inlineStr">
        <is>
          <t>Accounts receivable, net</t>
        </is>
      </c>
      <c r="B5" s="6" t="n">
        <v>29537940</v>
      </c>
      <c r="C5" s="6" t="n">
        <v>263388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allowance for doubtful accounts - USD ($)</t>
        </is>
      </c>
      <c r="B1" s="2" t="inlineStr">
        <is>
          <t>3 Months Ended</t>
        </is>
      </c>
      <c r="C1" s="2" t="inlineStr">
        <is>
          <t>12 Months Ended</t>
        </is>
      </c>
    </row>
    <row r="2">
      <c r="B2" s="2" t="inlineStr">
        <is>
          <t>Mar. 31, 2022</t>
        </is>
      </c>
      <c r="C2" s="2" t="inlineStr">
        <is>
          <t>Dec. 31, 2021</t>
        </is>
      </c>
    </row>
    <row r="3">
      <c r="A3" s="3" t="inlineStr">
        <is>
          <t>Schedule of allowance for doubtful accounts [Abstract]</t>
        </is>
      </c>
    </row>
    <row r="4">
      <c r="A4" s="4" t="inlineStr">
        <is>
          <t>Beginning balance</t>
        </is>
      </c>
      <c r="B4" s="6" t="n">
        <v>27703278</v>
      </c>
      <c r="C4" s="6" t="n">
        <v>22138541</v>
      </c>
    </row>
    <row r="5">
      <c r="A5" s="4" t="inlineStr">
        <is>
          <t>Provision</t>
        </is>
      </c>
      <c r="B5" s="5" t="n">
        <v>11831117</v>
      </c>
      <c r="C5" s="5" t="n">
        <v>40342618</v>
      </c>
    </row>
    <row r="6">
      <c r="A6" s="4" t="inlineStr">
        <is>
          <t>Accounts written off</t>
        </is>
      </c>
      <c r="B6" s="5" t="n">
        <v>-17083567</v>
      </c>
      <c r="C6" s="5" t="n">
        <v>-34777881</v>
      </c>
    </row>
    <row r="7">
      <c r="A7" s="4" t="inlineStr">
        <is>
          <t>Ending balance</t>
        </is>
      </c>
      <c r="B7" s="6" t="n">
        <v>22450828</v>
      </c>
      <c r="C7" s="6" t="n">
        <v>2770327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net leased merchandise - USD ($)</t>
        </is>
      </c>
      <c r="B1" s="2" t="inlineStr">
        <is>
          <t>Mar. 31, 2022</t>
        </is>
      </c>
      <c r="C1" s="2" t="inlineStr">
        <is>
          <t>Dec. 31, 2021</t>
        </is>
      </c>
    </row>
    <row r="2">
      <c r="A2" s="3" t="inlineStr">
        <is>
          <t>Schedule of net leased merchandise [Abstract]</t>
        </is>
      </c>
    </row>
    <row r="3">
      <c r="A3" s="4" t="inlineStr">
        <is>
          <t>Lease merchandise at cost</t>
        </is>
      </c>
      <c r="B3" s="6" t="n">
        <v>68614211</v>
      </c>
      <c r="C3" s="6" t="n">
        <v>72159063</v>
      </c>
    </row>
    <row r="4">
      <c r="A4" s="4" t="inlineStr">
        <is>
          <t>Accumulated depreciation</t>
        </is>
      </c>
      <c r="B4" s="5" t="n">
        <v>-29574842</v>
      </c>
      <c r="C4" s="5" t="n">
        <v>-29505431</v>
      </c>
    </row>
    <row r="5">
      <c r="A5" s="4" t="inlineStr">
        <is>
          <t>Impairment reserve</t>
        </is>
      </c>
      <c r="B5" s="5" t="n">
        <v>-2441540</v>
      </c>
      <c r="C5" s="5" t="n">
        <v>-1711520</v>
      </c>
    </row>
    <row r="6">
      <c r="A6" s="4" t="inlineStr">
        <is>
          <t>Lease merchandise, net</t>
        </is>
      </c>
      <c r="B6" s="6" t="n">
        <v>36597829</v>
      </c>
      <c r="C6" s="6" t="n">
        <v>409421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lessor revenues and fees - USD ($)</t>
        </is>
      </c>
      <c r="B1" s="2" t="inlineStr">
        <is>
          <t>3 Months Ended</t>
        </is>
      </c>
    </row>
    <row r="2">
      <c r="B2" s="2" t="inlineStr">
        <is>
          <t>Mar. 31, 2022</t>
        </is>
      </c>
      <c r="C2" s="2" t="inlineStr">
        <is>
          <t>Mar. 31, 2021</t>
        </is>
      </c>
    </row>
    <row r="3">
      <c r="A3" s="3" t="inlineStr">
        <is>
          <t>Schedule of lessor revenues and fees [Abstract]</t>
        </is>
      </c>
    </row>
    <row r="4">
      <c r="A4" s="4" t="inlineStr">
        <is>
          <t>Lease billings and accruals</t>
        </is>
      </c>
      <c r="B4" s="6" t="n">
        <v>39597429</v>
      </c>
      <c r="C4" s="6" t="n">
        <v>41584680</v>
      </c>
    </row>
    <row r="5">
      <c r="A5" s="4" t="inlineStr">
        <is>
          <t>Provision for doubtful accounts</t>
        </is>
      </c>
      <c r="B5" s="5" t="n">
        <v>-11831117</v>
      </c>
      <c r="C5" s="5" t="n">
        <v>-8833349</v>
      </c>
    </row>
    <row r="6">
      <c r="A6" s="4" t="inlineStr">
        <is>
          <t>Lease revenues and fees</t>
        </is>
      </c>
      <c r="B6" s="6" t="n">
        <v>27766312</v>
      </c>
      <c r="C6" s="6" t="n">
        <v>327513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series1 convertible preferred stock and series 2 convertible preferred stock due to anti-dilution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t>
        </is>
      </c>
      <c r="B4" s="5" t="n">
        <v>13070899</v>
      </c>
      <c r="C4" s="5" t="n">
        <v>11539047</v>
      </c>
    </row>
    <row r="5">
      <c r="A5" s="4" t="inlineStr">
        <is>
          <t>Common Stock Options [Member]</t>
        </is>
      </c>
    </row>
    <row r="6">
      <c r="A6" s="3" t="inlineStr">
        <is>
          <t>Antidilutive Securities Excluded from Computation of Earnings Per Share [Line Items]</t>
        </is>
      </c>
    </row>
    <row r="7">
      <c r="A7" s="4" t="inlineStr">
        <is>
          <t>Antidilutive securities excluded from computation of earnings per share</t>
        </is>
      </c>
      <c r="B7" s="5" t="n">
        <v>3837559</v>
      </c>
      <c r="C7" s="5" t="n">
        <v>3118730</v>
      </c>
    </row>
    <row r="8">
      <c r="A8" s="4" t="inlineStr">
        <is>
          <t>Common Stock Warrants [Member]</t>
        </is>
      </c>
    </row>
    <row r="9">
      <c r="A9" s="3" t="inlineStr">
        <is>
          <t>Antidilutive Securities Excluded from Computation of Earnings Per Share [Line Items]</t>
        </is>
      </c>
    </row>
    <row r="10">
      <c r="A10" s="4" t="inlineStr">
        <is>
          <t>Antidilutive securities excluded from computation of earnings per share</t>
        </is>
      </c>
      <c r="B10" s="5" t="n">
        <v>2255184</v>
      </c>
      <c r="C10" s="5" t="n">
        <v>2232488</v>
      </c>
    </row>
    <row r="11">
      <c r="A11" s="4" t="inlineStr">
        <is>
          <t>Performance Stock Units [Member]</t>
        </is>
      </c>
    </row>
    <row r="12">
      <c r="A12" s="3" t="inlineStr">
        <is>
          <t>Antidilutive Securities Excluded from Computation of Earnings Per Share [Line Items]</t>
        </is>
      </c>
    </row>
    <row r="13">
      <c r="A13" s="4" t="inlineStr">
        <is>
          <t>Antidilutive securities excluded from computation of earnings per share</t>
        </is>
      </c>
      <c r="B13" s="5" t="n">
        <v>790327</v>
      </c>
    </row>
    <row r="14">
      <c r="A14" s="4" t="inlineStr">
        <is>
          <t>Series 1 Convertible Preferred Stock [Member]</t>
        </is>
      </c>
    </row>
    <row r="15">
      <c r="A15" s="3" t="inlineStr">
        <is>
          <t>Antidilutive Securities Excluded from Computation of Earnings Per Share [Line Items]</t>
        </is>
      </c>
    </row>
    <row r="16">
      <c r="A16" s="4" t="inlineStr">
        <is>
          <t>Antidilutive securities excluded from computation of earnings per share</t>
        </is>
      </c>
      <c r="B16" s="5" t="n">
        <v>225231</v>
      </c>
      <c r="C16" s="5" t="n">
        <v>225231</v>
      </c>
    </row>
    <row r="17">
      <c r="A17" s="4" t="inlineStr">
        <is>
          <t>Series 2 Convertible Preferred Stock [Member]</t>
        </is>
      </c>
    </row>
    <row r="18">
      <c r="A18" s="3" t="inlineStr">
        <is>
          <t>Antidilutive Securities Excluded from Computation of Earnings Per Share [Line Items]</t>
        </is>
      </c>
    </row>
    <row r="19">
      <c r="A19" s="4" t="inlineStr">
        <is>
          <t>Antidilutive securities excluded from computation of earnings per share</t>
        </is>
      </c>
      <c r="B19" s="5" t="n">
        <v>5845695</v>
      </c>
      <c r="C19" s="5" t="n">
        <v>5845695</v>
      </c>
    </row>
    <row r="20">
      <c r="A20" s="4" t="inlineStr">
        <is>
          <t>Series 2 Convertible Preferred Stock issuable upon exercise of warrants [Member]</t>
        </is>
      </c>
    </row>
    <row r="21">
      <c r="A21" s="3" t="inlineStr">
        <is>
          <t>Antidilutive Securities Excluded from Computation of Earnings Per Share [Line Items]</t>
        </is>
      </c>
    </row>
    <row r="22">
      <c r="A22" s="4" t="inlineStr">
        <is>
          <t>Antidilutive securities excluded from computation of earnings per share</t>
        </is>
      </c>
      <c r="B22" s="5" t="n">
        <v>116903</v>
      </c>
      <c r="C22" s="5" t="n">
        <v>1169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earnings per share - USD ($)</t>
        </is>
      </c>
      <c r="B1" s="2" t="inlineStr">
        <is>
          <t>3 Months Ended</t>
        </is>
      </c>
    </row>
    <row r="2">
      <c r="B2" s="2" t="inlineStr">
        <is>
          <t>Mar. 31, 2022</t>
        </is>
      </c>
      <c r="C2" s="2" t="inlineStr">
        <is>
          <t>Mar. 31, 2021</t>
        </is>
      </c>
    </row>
    <row r="3">
      <c r="A3" s="3" t="inlineStr">
        <is>
          <t>Numerator</t>
        </is>
      </c>
    </row>
    <row r="4">
      <c r="A4" s="4" t="inlineStr">
        <is>
          <t>Net (loss)/income</t>
        </is>
      </c>
      <c r="B4" s="6" t="n">
        <v>-2380935</v>
      </c>
      <c r="C4" s="6" t="n">
        <v>1237</v>
      </c>
    </row>
    <row r="5">
      <c r="A5" s="4" t="inlineStr">
        <is>
          <t>Convertible Series 2 Preferred Share dividends</t>
        </is>
      </c>
      <c r="B5" s="5" t="n">
        <v>-609777</v>
      </c>
      <c r="C5" s="5" t="n">
        <v>-609772</v>
      </c>
    </row>
    <row r="6">
      <c r="A6" s="4" t="inlineStr">
        <is>
          <t>Net loss attributable to common and Series 1 Convertible Preferred Shareholders - Numerator for basic and diluted EPS</t>
        </is>
      </c>
      <c r="B6" s="6" t="n">
        <v>-2990712</v>
      </c>
      <c r="C6" s="6" t="n">
        <v>-608535</v>
      </c>
    </row>
    <row r="7">
      <c r="A7" s="3" t="inlineStr">
        <is>
          <t>Denominator</t>
        </is>
      </c>
    </row>
    <row r="8">
      <c r="A8" s="4" t="inlineStr">
        <is>
          <t>Denominator for basic and diluted EPS- weighted average shares (in Shares)</t>
        </is>
      </c>
      <c r="B8" s="5" t="n">
        <v>21547069</v>
      </c>
      <c r="C8" s="5" t="n">
        <v>21369904</v>
      </c>
    </row>
    <row r="9">
      <c r="A9" s="4" t="inlineStr">
        <is>
          <t>Basic EPS (in Dollars per share)</t>
        </is>
      </c>
      <c r="B9" s="9" t="n">
        <v>-0.14</v>
      </c>
      <c r="C9" s="9" t="n">
        <v>-0.03</v>
      </c>
    </row>
    <row r="10">
      <c r="A10" s="4" t="inlineStr">
        <is>
          <t>Diluted EPS (in Dollars per share)</t>
        </is>
      </c>
      <c r="B10" s="9" t="n">
        <v>-0.14</v>
      </c>
      <c r="C10" s="9" t="n">
        <v>-0.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 Schedule of fair value assets measured on recurring basis - Fair Value, Recurring [Member] - USD ($)</t>
        </is>
      </c>
      <c r="C1" s="2" t="inlineStr">
        <is>
          <t>Mar. 31, 2022</t>
        </is>
      </c>
      <c r="D1" s="2" t="inlineStr">
        <is>
          <t>Dec. 31, 2021</t>
        </is>
      </c>
    </row>
    <row r="2">
      <c r="A2" s="3" t="inlineStr">
        <is>
          <t>Summary of Significant Accounting Policies (Details) - Schedule of fair value assets measured on recurring basis [Line Items]</t>
        </is>
      </c>
    </row>
    <row r="3">
      <c r="A3" s="4" t="inlineStr">
        <is>
          <t>Loans receivable</t>
        </is>
      </c>
      <c r="B3" s="4" t="inlineStr">
        <is>
          <t>[1]</t>
        </is>
      </c>
      <c r="C3" s="6" t="n">
        <v>7137503</v>
      </c>
      <c r="D3" s="6" t="n">
        <v>3560108</v>
      </c>
    </row>
    <row r="4">
      <c r="A4" s="4" t="inlineStr">
        <is>
          <t>Level 1 [Member]</t>
        </is>
      </c>
    </row>
    <row r="5">
      <c r="A5" s="3" t="inlineStr">
        <is>
          <t>Summary of Significant Accounting Policies (Details) - Schedule of fair value assets measured on recurring basis [Line Items]</t>
        </is>
      </c>
    </row>
    <row r="6">
      <c r="A6" s="4" t="inlineStr">
        <is>
          <t>Loans receivable</t>
        </is>
      </c>
      <c r="B6" s="4" t="inlineStr">
        <is>
          <t>[1]</t>
        </is>
      </c>
      <c r="C6" s="4" t="inlineStr">
        <is>
          <t xml:space="preserve"> </t>
        </is>
      </c>
      <c r="D6" s="4" t="inlineStr">
        <is>
          <t xml:space="preserve"> </t>
        </is>
      </c>
    </row>
    <row r="7">
      <c r="A7" s="4" t="inlineStr">
        <is>
          <t>Level 2 [Member]</t>
        </is>
      </c>
    </row>
    <row r="8">
      <c r="A8" s="3" t="inlineStr">
        <is>
          <t>Summary of Significant Accounting Policies (Details) - Schedule of fair value assets measured on recurring basis [Line Items]</t>
        </is>
      </c>
    </row>
    <row r="9">
      <c r="A9" s="4" t="inlineStr">
        <is>
          <t>Loans receivable</t>
        </is>
      </c>
      <c r="B9" s="4" t="inlineStr">
        <is>
          <t>[1]</t>
        </is>
      </c>
      <c r="C9" s="4" t="inlineStr">
        <is>
          <t xml:space="preserve"> </t>
        </is>
      </c>
      <c r="D9" s="4" t="inlineStr">
        <is>
          <t xml:space="preserve"> </t>
        </is>
      </c>
    </row>
    <row r="10">
      <c r="A10" s="4" t="inlineStr">
        <is>
          <t>Level 3 [Member]</t>
        </is>
      </c>
    </row>
    <row r="11">
      <c r="A11" s="3" t="inlineStr">
        <is>
          <t>Summary of Significant Accounting Policies (Details) - Schedule of fair value assets measured on recurring basis [Line Items]</t>
        </is>
      </c>
    </row>
    <row r="12">
      <c r="A12" s="4" t="inlineStr">
        <is>
          <t>Loans receivable</t>
        </is>
      </c>
      <c r="B12" s="4" t="inlineStr">
        <is>
          <t>[1]</t>
        </is>
      </c>
      <c r="C12" s="6" t="n">
        <v>7137503</v>
      </c>
      <c r="D12" s="6" t="n">
        <v>3560108</v>
      </c>
    </row>
    <row r="13"/>
    <row r="14">
      <c r="A14" s="4" t="inlineStr">
        <is>
          <t>[1]</t>
        </is>
      </c>
      <c r="B14" s="4" t="inlineStr">
        <is>
          <t>For cash, accounts receivable, and accounts payable the carrying
amount is a reasonable estimate of fair value due to their short-term nature. The carrying value of loans payable under the Credit Agreement
increased by unamortized issuance costs and the carrying value of promissory notes to related parties approximates fair value based upon
their interest rates, which approximate current market interest rates.</t>
        </is>
      </c>
    </row>
  </sheetData>
  <mergeCells count="3">
    <mergeCell ref="A1:B1"/>
    <mergeCell ref="A13:C13"/>
    <mergeCell ref="B14:C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ummary of Significant Accounting Policies (Details) - Schedule of fair value assets measured on recurring basis, unobservable input reconciliation - Level 3 [Member] - USD ($)</t>
        </is>
      </c>
      <c r="C1" s="2" t="inlineStr">
        <is>
          <t>3 Months Ended</t>
        </is>
      </c>
      <c r="D1" s="2" t="inlineStr">
        <is>
          <t>12 Months Ended</t>
        </is>
      </c>
    </row>
    <row r="2">
      <c r="C2" s="2" t="inlineStr">
        <is>
          <t>Mar. 31, 2022</t>
        </is>
      </c>
      <c r="D2" s="2" t="inlineStr">
        <is>
          <t>Dec. 31, 2021</t>
        </is>
      </c>
    </row>
    <row r="3">
      <c r="A3" s="3" t="inlineStr">
        <is>
          <t>Fair Value, Assets Measured on Recurring Basis, Unobservable Input Reconciliation [Line Items]</t>
        </is>
      </c>
    </row>
    <row r="4">
      <c r="A4" s="4" t="inlineStr">
        <is>
          <t>Beginning balance</t>
        </is>
      </c>
      <c r="C4" s="6" t="n">
        <v>3560108</v>
      </c>
      <c r="D4" s="6" t="n">
        <v>89445</v>
      </c>
    </row>
    <row r="5">
      <c r="A5" s="4" t="inlineStr">
        <is>
          <t>Purchases of loan participation</t>
        </is>
      </c>
      <c r="C5" s="5" t="n">
        <v>4295401</v>
      </c>
      <c r="D5" s="5" t="n">
        <v>3473039</v>
      </c>
    </row>
    <row r="6">
      <c r="A6" s="4" t="inlineStr">
        <is>
          <t>Interest and fees</t>
        </is>
      </c>
      <c r="B6" s="4" t="inlineStr">
        <is>
          <t>[1]</t>
        </is>
      </c>
      <c r="C6" s="5" t="n">
        <v>1712348</v>
      </c>
      <c r="D6" s="5" t="n">
        <v>672272</v>
      </c>
    </row>
    <row r="7">
      <c r="A7" s="4" t="inlineStr">
        <is>
          <t>Collections</t>
        </is>
      </c>
      <c r="C7" s="5" t="n">
        <v>-1906930</v>
      </c>
      <c r="D7" s="5" t="n">
        <v>-907169</v>
      </c>
    </row>
    <row r="8">
      <c r="A8" s="4" t="inlineStr">
        <is>
          <t>Net charge off</t>
        </is>
      </c>
      <c r="B8" s="4" t="inlineStr">
        <is>
          <t>[1]</t>
        </is>
      </c>
      <c r="C8" s="5" t="n">
        <v>-164780</v>
      </c>
      <c r="D8" s="5" t="n">
        <v>-146923</v>
      </c>
    </row>
    <row r="9">
      <c r="A9" s="4" t="inlineStr">
        <is>
          <t>Net change in fair value</t>
        </is>
      </c>
      <c r="B9" s="4" t="inlineStr">
        <is>
          <t>[1]</t>
        </is>
      </c>
      <c r="C9" s="5" t="n">
        <v>-358644</v>
      </c>
      <c r="D9" s="5" t="n">
        <v>379444</v>
      </c>
    </row>
    <row r="10">
      <c r="A10" s="4" t="inlineStr">
        <is>
          <t>Ending balance</t>
        </is>
      </c>
      <c r="C10" s="6" t="n">
        <v>7137503</v>
      </c>
      <c r="D10" s="6" t="n">
        <v>3560108</v>
      </c>
    </row>
    <row r="11"/>
    <row r="12">
      <c r="A12" s="4" t="inlineStr">
        <is>
          <t>[1]</t>
        </is>
      </c>
      <c r="B12" s="4" t="inlineStr">
        <is>
          <t>Included in loan revenues and fees, net of changes in fair value in the condensed consolidated statement of operations</t>
        </is>
      </c>
    </row>
  </sheetData>
  <mergeCells count="3">
    <mergeCell ref="A1:B2"/>
    <mergeCell ref="A11:C11"/>
    <mergeCell ref="B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ummary of Significant Accounting Policies (Details) - Schedule of quantitative information about the inputs used in fair value measurement</t>
        </is>
      </c>
      <c r="C1" s="2" t="inlineStr">
        <is>
          <t>Mar. 31, 2022</t>
        </is>
      </c>
      <c r="E1" s="2" t="inlineStr">
        <is>
          <t>Dec. 31, 2021</t>
        </is>
      </c>
    </row>
    <row r="2">
      <c r="A2" s="4" t="inlineStr">
        <is>
          <t>Minimum [Member]</t>
        </is>
      </c>
    </row>
    <row r="3">
      <c r="A3" s="3" t="inlineStr">
        <is>
          <t>Summary of Significant Accounting Policies (Details) - Schedule of quantitative information about the inputs used in fair value measurement [Line Items]</t>
        </is>
      </c>
    </row>
    <row r="4">
      <c r="A4" s="4" t="inlineStr">
        <is>
          <t>Estimated losses</t>
        </is>
      </c>
      <c r="B4" s="4" t="inlineStr">
        <is>
          <t>[1]</t>
        </is>
      </c>
      <c r="C4" s="4" t="inlineStr">
        <is>
          <t>26.00%</t>
        </is>
      </c>
      <c r="E4" s="4" t="inlineStr">
        <is>
          <t>26.00%</t>
        </is>
      </c>
    </row>
    <row r="5">
      <c r="A5" s="4" t="inlineStr">
        <is>
          <t>Servicing costs</t>
        </is>
      </c>
      <c r="C5" s="4" t="inlineStr">
        <is>
          <t xml:space="preserve"> </t>
        </is>
      </c>
      <c r="E5" s="4" t="inlineStr">
        <is>
          <t xml:space="preserve"> </t>
        </is>
      </c>
    </row>
    <row r="6">
      <c r="A6" s="4" t="inlineStr">
        <is>
          <t>Discount rate</t>
        </is>
      </c>
      <c r="C6" s="4" t="inlineStr">
        <is>
          <t xml:space="preserve"> </t>
        </is>
      </c>
      <c r="E6" s="4" t="inlineStr">
        <is>
          <t xml:space="preserve"> </t>
        </is>
      </c>
    </row>
    <row r="7">
      <c r="A7" s="4" t="inlineStr">
        <is>
          <t>Maximum [Member]</t>
        </is>
      </c>
    </row>
    <row r="8">
      <c r="A8" s="3" t="inlineStr">
        <is>
          <t>Summary of Significant Accounting Policies (Details) - Schedule of quantitative information about the inputs used in fair value measurement [Line Items]</t>
        </is>
      </c>
    </row>
    <row r="9">
      <c r="A9" s="4" t="inlineStr">
        <is>
          <t>Estimated losses</t>
        </is>
      </c>
      <c r="B9" s="4" t="inlineStr">
        <is>
          <t>[1]</t>
        </is>
      </c>
      <c r="C9" s="4" t="inlineStr">
        <is>
          <t>35.00%</t>
        </is>
      </c>
      <c r="E9" s="4" t="inlineStr">
        <is>
          <t>35.00%</t>
        </is>
      </c>
    </row>
    <row r="10">
      <c r="A10" s="4" t="inlineStr">
        <is>
          <t>Servicing costs</t>
        </is>
      </c>
      <c r="C10" s="4" t="inlineStr">
        <is>
          <t xml:space="preserve"> </t>
        </is>
      </c>
      <c r="E10" s="4" t="inlineStr">
        <is>
          <t xml:space="preserve"> </t>
        </is>
      </c>
    </row>
    <row r="11">
      <c r="A11" s="4" t="inlineStr">
        <is>
          <t>Discount rate</t>
        </is>
      </c>
      <c r="C11" s="4" t="inlineStr">
        <is>
          <t xml:space="preserve"> </t>
        </is>
      </c>
      <c r="E11" s="4" t="inlineStr">
        <is>
          <t xml:space="preserve"> </t>
        </is>
      </c>
    </row>
    <row r="12">
      <c r="A12" s="4" t="inlineStr">
        <is>
          <t>Weighted Average [Member]</t>
        </is>
      </c>
    </row>
    <row r="13">
      <c r="A13" s="3" t="inlineStr">
        <is>
          <t>Summary of Significant Accounting Policies (Details) - Schedule of quantitative information about the inputs used in fair value measurement [Line Items]</t>
        </is>
      </c>
    </row>
    <row r="14">
      <c r="A14" s="4" t="inlineStr">
        <is>
          <t>Estimated losses</t>
        </is>
      </c>
      <c r="B14" s="4" t="inlineStr">
        <is>
          <t>[1]</t>
        </is>
      </c>
      <c r="C14" s="4" t="inlineStr">
        <is>
          <t>34.80%</t>
        </is>
      </c>
      <c r="D14" s="4" t="inlineStr">
        <is>
          <t>[2]</t>
        </is>
      </c>
      <c r="E14" s="4" t="inlineStr">
        <is>
          <t>34.60%</t>
        </is>
      </c>
    </row>
    <row r="15">
      <c r="A15" s="4" t="inlineStr">
        <is>
          <t>Servicing costs</t>
        </is>
      </c>
      <c r="C15" s="4" t="inlineStr">
        <is>
          <t>4.00%</t>
        </is>
      </c>
      <c r="D15" s="4" t="inlineStr">
        <is>
          <t>[2]</t>
        </is>
      </c>
      <c r="E15" s="4" t="inlineStr">
        <is>
          <t>4.60%</t>
        </is>
      </c>
    </row>
    <row r="16">
      <c r="A16" s="4" t="inlineStr">
        <is>
          <t>Discount rate</t>
        </is>
      </c>
      <c r="C16" s="4" t="inlineStr">
        <is>
          <t>11.40%</t>
        </is>
      </c>
      <c r="D16" s="4" t="inlineStr">
        <is>
          <t>[2]</t>
        </is>
      </c>
      <c r="E16" s="4" t="inlineStr">
        <is>
          <t>11.10%</t>
        </is>
      </c>
    </row>
    <row r="17"/>
    <row r="18">
      <c r="A18" s="4" t="inlineStr">
        <is>
          <t>[1]</t>
        </is>
      </c>
      <c r="B18" s="4" t="inlineStr">
        <is>
          <t>Figure disclosed as a
percentage of outstanding principal balance.</t>
        </is>
      </c>
    </row>
    <row r="19">
      <c r="A19" s="4" t="inlineStr">
        <is>
          <t>[2]</t>
        </is>
      </c>
      <c r="B19" s="4" t="inlineStr">
        <is>
          <t>Unobservable
inputs were weighted by outstanding principal balance, which are grouped by origination channel (retail and direct-to-consumer).</t>
        </is>
      </c>
    </row>
  </sheetData>
  <mergeCells count="5">
    <mergeCell ref="A1:B1"/>
    <mergeCell ref="C1:D1"/>
    <mergeCell ref="A17:D17"/>
    <mergeCell ref="B18:D18"/>
    <mergeCell ref="B19:D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ncerning loan receivables at fair value - USD ($) $ in Thousands</t>
        </is>
      </c>
      <c r="B1" s="2" t="inlineStr">
        <is>
          <t>Mar. 31, 2022</t>
        </is>
      </c>
      <c r="C1" s="2" t="inlineStr">
        <is>
          <t>Dec. 31, 2021</t>
        </is>
      </c>
    </row>
    <row r="2">
      <c r="A2" s="3" t="inlineStr">
        <is>
          <t>Schedule of concerning loan receivables at fair value [Abstract]</t>
        </is>
      </c>
    </row>
    <row r="3">
      <c r="A3" s="4" t="inlineStr">
        <is>
          <t>Aggregate fair value of loans receivables at fair value that are 90 days or more past due</t>
        </is>
      </c>
      <c r="B3" s="6" t="n">
        <v>253418</v>
      </c>
      <c r="C3" s="4" t="inlineStr">
        <is>
          <t xml:space="preserve"> </t>
        </is>
      </c>
    </row>
    <row r="4">
      <c r="A4" s="4" t="inlineStr">
        <is>
          <t>Unpaid principal balance of loans receivables at fair value that are 90 days or more past due</t>
        </is>
      </c>
      <c r="B4" s="5" t="n">
        <v>372059</v>
      </c>
      <c r="C4" s="4" t="inlineStr">
        <is>
          <t xml:space="preserve"> </t>
        </is>
      </c>
    </row>
    <row r="5">
      <c r="A5" s="4" t="inlineStr">
        <is>
          <t>Aggregate fair value of loans receivables at fair value in non-accrual status</t>
        </is>
      </c>
      <c r="B5" s="4" t="inlineStr">
        <is>
          <t xml:space="preserve"> </t>
        </is>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Lease revenues and fees, net</t>
        </is>
      </c>
      <c r="B4" s="6" t="n">
        <v>27766312</v>
      </c>
      <c r="C4" s="6" t="n">
        <v>32751331</v>
      </c>
    </row>
    <row r="5">
      <c r="A5" s="4" t="inlineStr">
        <is>
          <t>Loan revenues and fees, net of changes in fair value</t>
        </is>
      </c>
      <c r="B5" s="5" t="n">
        <v>1188924</v>
      </c>
      <c r="C5" s="5" t="n">
        <v>32339</v>
      </c>
    </row>
    <row r="6">
      <c r="A6" s="4" t="inlineStr">
        <is>
          <t>Total revenues</t>
        </is>
      </c>
      <c r="B6" s="5" t="n">
        <v>28955236</v>
      </c>
      <c r="C6" s="5" t="n">
        <v>32783670</v>
      </c>
    </row>
    <row r="7">
      <c r="A7" s="3" t="inlineStr">
        <is>
          <t>Costs and expenses:</t>
        </is>
      </c>
    </row>
    <row r="8">
      <c r="A8" s="4" t="inlineStr">
        <is>
          <t>Cost of lease revenues, consisting of depreciation and impairment of lease merchandise</t>
        </is>
      </c>
      <c r="B8" s="5" t="n">
        <v>19160611</v>
      </c>
      <c r="C8" s="5" t="n">
        <v>22463556</v>
      </c>
    </row>
    <row r="9">
      <c r="A9" s="4" t="inlineStr">
        <is>
          <t>Loan origination costs and fees</t>
        </is>
      </c>
      <c r="B9" s="5" t="n">
        <v>425513</v>
      </c>
      <c r="C9" s="5" t="n">
        <v>63397</v>
      </c>
    </row>
    <row r="10">
      <c r="A10" s="4" t="inlineStr">
        <is>
          <t>Marketing</t>
        </is>
      </c>
      <c r="B10" s="5" t="n">
        <v>2014115</v>
      </c>
      <c r="C10" s="5" t="n">
        <v>1832740</v>
      </c>
    </row>
    <row r="11">
      <c r="A11" s="4" t="inlineStr">
        <is>
          <t>Salaries and benefits</t>
        </is>
      </c>
      <c r="B11" s="5" t="n">
        <v>2964442</v>
      </c>
      <c r="C11" s="5" t="n">
        <v>2909319</v>
      </c>
    </row>
    <row r="12">
      <c r="A12" s="4" t="inlineStr">
        <is>
          <t>Operating expenses</t>
        </is>
      </c>
      <c r="B12" s="5" t="n">
        <v>5673202</v>
      </c>
      <c r="C12" s="5" t="n">
        <v>4114424</v>
      </c>
    </row>
    <row r="13">
      <c r="A13" s="4" t="inlineStr">
        <is>
          <t>Total costs and expenses</t>
        </is>
      </c>
      <c r="B13" s="5" t="n">
        <v>30237883</v>
      </c>
      <c r="C13" s="5" t="n">
        <v>31383436</v>
      </c>
    </row>
    <row r="14">
      <c r="A14" s="4" t="inlineStr">
        <is>
          <t>Operating (loss)/income</t>
        </is>
      </c>
      <c r="B14" s="5" t="n">
        <v>-1282647</v>
      </c>
      <c r="C14" s="5" t="n">
        <v>1400234</v>
      </c>
    </row>
    <row r="15">
      <c r="A15" s="4" t="inlineStr">
        <is>
          <t>Interest expense including amortization of debt issuance costs</t>
        </is>
      </c>
      <c r="B15" s="5" t="n">
        <v>1958068</v>
      </c>
      <c r="C15" s="5" t="n">
        <v>1398997</v>
      </c>
    </row>
    <row r="16">
      <c r="A16" s="4" t="inlineStr">
        <is>
          <t>Income before income taxes</t>
        </is>
      </c>
      <c r="B16" s="5" t="n">
        <v>-3240715</v>
      </c>
      <c r="C16" s="5" t="n">
        <v>1237</v>
      </c>
    </row>
    <row r="17">
      <c r="A17" s="4" t="inlineStr">
        <is>
          <t>Income taxes</t>
        </is>
      </c>
      <c r="B17" s="5" t="n">
        <v>-859780</v>
      </c>
      <c r="C17" s="4" t="inlineStr">
        <is>
          <t xml:space="preserve"> </t>
        </is>
      </c>
    </row>
    <row r="18">
      <c r="A18" s="4" t="inlineStr">
        <is>
          <t>Net (loss)/income</t>
        </is>
      </c>
      <c r="B18" s="5" t="n">
        <v>-2380935</v>
      </c>
      <c r="C18" s="5" t="n">
        <v>1237</v>
      </c>
    </row>
    <row r="19">
      <c r="A19" s="4" t="inlineStr">
        <is>
          <t>Dividends on Series 2 Convertible Preferred Shares</t>
        </is>
      </c>
      <c r="B19" s="5" t="n">
        <v>609777</v>
      </c>
      <c r="C19" s="5" t="n">
        <v>609772</v>
      </c>
    </row>
    <row r="20">
      <c r="A20" s="4" t="inlineStr">
        <is>
          <t>Net loss attributable to common and Series 1 Convertible Preferred shareholders</t>
        </is>
      </c>
      <c r="B20" s="6" t="n">
        <v>-2990712</v>
      </c>
      <c r="C20" s="6" t="n">
        <v>-608535</v>
      </c>
    </row>
    <row r="21">
      <c r="A21" s="4" t="inlineStr">
        <is>
          <t>Basic and diluted (in Dollars per share)</t>
        </is>
      </c>
      <c r="B21" s="9" t="n">
        <v>-0.14</v>
      </c>
      <c r="C21" s="9" t="n">
        <v>-0.03</v>
      </c>
    </row>
    <row r="22">
      <c r="A22" s="4" t="inlineStr">
        <is>
          <t>Basic and diluted (in Shares)</t>
        </is>
      </c>
      <c r="B22" s="5" t="n">
        <v>21547069</v>
      </c>
      <c r="C22" s="5" t="n">
        <v>213699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23" customWidth="1" min="2" max="2"/>
    <col width="21" customWidth="1" min="3" max="3"/>
    <col width="21" customWidth="1" min="4" max="4"/>
    <col width="21" customWidth="1" min="5" max="5"/>
  </cols>
  <sheetData>
    <row r="1">
      <c r="A1" s="1" t="inlineStr">
        <is>
          <t>Leases (Details)</t>
        </is>
      </c>
      <c r="B1" s="2" t="inlineStr">
        <is>
          <t>Jan. 31, 2019USD ($)m²</t>
        </is>
      </c>
      <c r="C1" s="2" t="inlineStr">
        <is>
          <t>Sep. 30, 2021USD ($)</t>
        </is>
      </c>
      <c r="D1" s="2" t="inlineStr">
        <is>
          <t>Mar. 31, 2022USD ($)</t>
        </is>
      </c>
      <c r="E1" s="2" t="inlineStr">
        <is>
          <t>Mar. 31, 2021USD ($)</t>
        </is>
      </c>
    </row>
    <row r="2">
      <c r="A2" s="3" t="inlineStr">
        <is>
          <t>Leases [Abstract]</t>
        </is>
      </c>
    </row>
    <row r="3">
      <c r="A3" s="4" t="inlineStr">
        <is>
          <t>Monthly rent</t>
        </is>
      </c>
      <c r="D3" s="6" t="n">
        <v>2300</v>
      </c>
    </row>
    <row r="4">
      <c r="A4" s="4" t="inlineStr">
        <is>
          <t>Term of lease</t>
        </is>
      </c>
      <c r="B4" s="4" t="inlineStr">
        <is>
          <t>108 months</t>
        </is>
      </c>
      <c r="E4" s="4" t="inlineStr">
        <is>
          <t>12 months</t>
        </is>
      </c>
    </row>
    <row r="5">
      <c r="A5" s="4" t="inlineStr">
        <is>
          <t>Area of land (in Square Meters) | m²</t>
        </is>
      </c>
      <c r="B5" s="5" t="n">
        <v>21622</v>
      </c>
    </row>
    <row r="6">
      <c r="A6" s="4" t="inlineStr">
        <is>
          <t>Exercise of stock options into common stock</t>
        </is>
      </c>
      <c r="B6" s="6" t="n">
        <v>31500</v>
      </c>
    </row>
    <row r="7">
      <c r="A7" s="4" t="inlineStr">
        <is>
          <t>Annual percentage</t>
        </is>
      </c>
      <c r="B7" s="4" t="inlineStr">
        <is>
          <t>3.00%</t>
        </is>
      </c>
    </row>
    <row r="8">
      <c r="A8" s="4" t="inlineStr">
        <is>
          <t>Monthly rent</t>
        </is>
      </c>
      <c r="C8" s="6" t="n">
        <v>6900</v>
      </c>
    </row>
    <row r="9">
      <c r="A9" s="4" t="inlineStr">
        <is>
          <t>Rental expense</t>
        </is>
      </c>
      <c r="D9" s="5" t="n">
        <v>179000</v>
      </c>
      <c r="E9" s="6" t="n">
        <v>167000</v>
      </c>
    </row>
    <row r="10">
      <c r="A10" s="4" t="inlineStr">
        <is>
          <t>Operating lease costs</t>
        </is>
      </c>
      <c r="D10" s="6" t="n">
        <v>97592</v>
      </c>
      <c r="E10" s="6" t="n">
        <v>1040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Leases (Details) - Schedule of the future minimum annual lease payments</t>
        </is>
      </c>
      <c r="B1" s="2" t="inlineStr">
        <is>
          <t>Mar. 31, 2022USD ($)</t>
        </is>
      </c>
    </row>
    <row r="2">
      <c r="A2" s="3" t="inlineStr">
        <is>
          <t>Schedule of the future minimum annual lease payments [Abstract]</t>
        </is>
      </c>
    </row>
    <row r="3">
      <c r="A3" s="4" t="inlineStr">
        <is>
          <t>2022</t>
        </is>
      </c>
      <c r="B3" s="6" t="n">
        <v>348000</v>
      </c>
    </row>
    <row r="4">
      <c r="A4" s="4" t="inlineStr">
        <is>
          <t>2023</t>
        </is>
      </c>
      <c r="B4" s="5" t="n">
        <v>427000</v>
      </c>
    </row>
    <row r="5">
      <c r="A5" s="4" t="inlineStr">
        <is>
          <t>2024</t>
        </is>
      </c>
      <c r="B5" s="5" t="n">
        <v>435000</v>
      </c>
    </row>
    <row r="6">
      <c r="A6" s="4" t="inlineStr">
        <is>
          <t>2025</t>
        </is>
      </c>
      <c r="B6" s="5" t="n">
        <v>443000</v>
      </c>
    </row>
    <row r="7">
      <c r="A7" s="4" t="inlineStr">
        <is>
          <t>2026</t>
        </is>
      </c>
      <c r="B7" s="5" t="n">
        <v>456000</v>
      </c>
    </row>
    <row r="8">
      <c r="A8" s="4" t="inlineStr">
        <is>
          <t>Thereafter</t>
        </is>
      </c>
      <c r="B8" s="5" t="n">
        <v>774000</v>
      </c>
    </row>
    <row r="9">
      <c r="A9" s="4" t="inlineStr">
        <is>
          <t>Total</t>
        </is>
      </c>
      <c r="B9" s="6" t="n">
        <v>288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Details) - Schedule of balance sheet information related to leases - USD ($)</t>
        </is>
      </c>
      <c r="B1" s="2" t="inlineStr">
        <is>
          <t>3 Months Ended</t>
        </is>
      </c>
    </row>
    <row r="2">
      <c r="B2" s="2" t="inlineStr">
        <is>
          <t>Mar. 31, 2022</t>
        </is>
      </c>
      <c r="C2" s="2" t="inlineStr">
        <is>
          <t>Dec. 31, 2021</t>
        </is>
      </c>
    </row>
    <row r="3">
      <c r="A3" s="3" t="inlineStr">
        <is>
          <t>Assets</t>
        </is>
      </c>
    </row>
    <row r="4">
      <c r="A4" s="4" t="inlineStr">
        <is>
          <t>Total Lease Assets</t>
        </is>
      </c>
      <c r="B4" s="6" t="n">
        <v>1518501</v>
      </c>
      <c r="C4" s="6" t="n">
        <v>1553330</v>
      </c>
    </row>
    <row r="5">
      <c r="A5" s="3" t="inlineStr">
        <is>
          <t>Liabilities</t>
        </is>
      </c>
    </row>
    <row r="6">
      <c r="A6" s="4" t="inlineStr">
        <is>
          <t>Total Lease Liabilities</t>
        </is>
      </c>
      <c r="B6" s="6" t="n">
        <v>1907220</v>
      </c>
      <c r="C6" s="5" t="n">
        <v>1947355</v>
      </c>
    </row>
    <row r="7">
      <c r="A7" s="4" t="inlineStr">
        <is>
          <t>Property and Equipment, net [Member]</t>
        </is>
      </c>
    </row>
    <row r="8">
      <c r="A8" s="3" t="inlineStr">
        <is>
          <t>Assets</t>
        </is>
      </c>
    </row>
    <row r="9">
      <c r="A9" s="4" t="inlineStr">
        <is>
          <t>Balance Sheet Classification, Operating Lease Asset</t>
        </is>
      </c>
      <c r="B9" s="4" t="inlineStr">
        <is>
          <t>Property and Equipment, net</t>
        </is>
      </c>
    </row>
    <row r="10">
      <c r="A10" s="4" t="inlineStr">
        <is>
          <t>Operating Lease Asset</t>
        </is>
      </c>
      <c r="B10" s="6" t="n">
        <v>1501756</v>
      </c>
      <c r="C10" s="5" t="n">
        <v>1534512</v>
      </c>
    </row>
    <row r="11">
      <c r="A11" s="4" t="inlineStr">
        <is>
          <t>Balance Sheet Classification, Finance Lease Asset</t>
        </is>
      </c>
      <c r="B11" s="4" t="inlineStr">
        <is>
          <t>Property and Equipment, net</t>
        </is>
      </c>
    </row>
    <row r="12">
      <c r="A12" s="4" t="inlineStr">
        <is>
          <t>Finance Lease Asset</t>
        </is>
      </c>
      <c r="B12" s="6" t="n">
        <v>16745</v>
      </c>
      <c r="C12" s="5" t="n">
        <v>18818</v>
      </c>
    </row>
    <row r="13">
      <c r="A13" s="4" t="inlineStr">
        <is>
          <t>Current Lease Liabilities [Member]</t>
        </is>
      </c>
    </row>
    <row r="14">
      <c r="A14" s="3" t="inlineStr">
        <is>
          <t>Liabilities</t>
        </is>
      </c>
    </row>
    <row r="15">
      <c r="A15" s="4" t="inlineStr">
        <is>
          <t>Balance Sheet Classification, Operating Lease Liability - current portion</t>
        </is>
      </c>
      <c r="B15" s="4" t="inlineStr">
        <is>
          <t>Current Lease Liabilities</t>
        </is>
      </c>
    </row>
    <row r="16">
      <c r="A16" s="4" t="inlineStr">
        <is>
          <t>Operating Lease Liability - current portion</t>
        </is>
      </c>
      <c r="B16" s="6" t="n">
        <v>172382</v>
      </c>
      <c r="C16" s="5" t="n">
        <v>163939</v>
      </c>
    </row>
    <row r="17">
      <c r="A17" s="4" t="inlineStr">
        <is>
          <t>Balance Sheet Classification, Finance Lease Liability - current portion</t>
        </is>
      </c>
      <c r="B17" s="4" t="inlineStr">
        <is>
          <t>Current Lease Liabilities</t>
        </is>
      </c>
    </row>
    <row r="18">
      <c r="A18" s="4" t="inlineStr">
        <is>
          <t>Finance Lease Liability - current portion</t>
        </is>
      </c>
      <c r="B18" s="6" t="n">
        <v>8815</v>
      </c>
      <c r="C18" s="5" t="n">
        <v>8793</v>
      </c>
    </row>
    <row r="19">
      <c r="A19" s="4" t="inlineStr">
        <is>
          <t>Long Term Lease Liabilities [Member]</t>
        </is>
      </c>
    </row>
    <row r="20">
      <c r="A20" s="3" t="inlineStr">
        <is>
          <t>Liabilities</t>
        </is>
      </c>
    </row>
    <row r="21">
      <c r="A21" s="4" t="inlineStr">
        <is>
          <t>Balance Sheet Classification, Operating Lease Liability - net of current portion</t>
        </is>
      </c>
      <c r="B21" s="4" t="inlineStr">
        <is>
          <t>Long Term Lease Liabilities</t>
        </is>
      </c>
    </row>
    <row r="22">
      <c r="A22" s="4" t="inlineStr">
        <is>
          <t>Operating Lease Liability - net of current portion</t>
        </is>
      </c>
      <c r="B22" s="6" t="n">
        <v>1715071</v>
      </c>
      <c r="C22" s="5" t="n">
        <v>1761558</v>
      </c>
    </row>
    <row r="23">
      <c r="A23" s="4" t="inlineStr">
        <is>
          <t>Balance Sheet Classification, Finance Lease Liability - net of current portion</t>
        </is>
      </c>
      <c r="B23" s="4" t="inlineStr">
        <is>
          <t>Long Term Lease Liabilities</t>
        </is>
      </c>
    </row>
    <row r="24">
      <c r="A24" s="4" t="inlineStr">
        <is>
          <t>Finance Lease Liability - net of current portion</t>
        </is>
      </c>
      <c r="B24" s="6" t="n">
        <v>10952</v>
      </c>
      <c r="C24" s="6" t="n">
        <v>130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Leases (Details) - Schedule of weighted-average discount rate and weighted-average remaining lease term</t>
        </is>
      </c>
      <c r="B1" s="2" t="inlineStr">
        <is>
          <t>Mar. 31, 2022</t>
        </is>
      </c>
    </row>
    <row r="2">
      <c r="A2" s="4" t="inlineStr">
        <is>
          <t>Operating Leases [Member]</t>
        </is>
      </c>
    </row>
    <row r="3">
      <c r="A3" s="3" t="inlineStr">
        <is>
          <t>Leases (Details) - Schedule of weighted-average discount rate and weighted-average remaining lease term [Line Items]</t>
        </is>
      </c>
    </row>
    <row r="4">
      <c r="A4" s="4" t="inlineStr">
        <is>
          <t>Weighted Average Discount Rate</t>
        </is>
      </c>
      <c r="B4" s="4" t="inlineStr">
        <is>
          <t>13.03%</t>
        </is>
      </c>
    </row>
    <row r="5">
      <c r="A5" s="4" t="inlineStr">
        <is>
          <t>Weighted Average Remaining Lease Term (in years)</t>
        </is>
      </c>
      <c r="B5" s="4" t="inlineStr">
        <is>
          <t>6 years</t>
        </is>
      </c>
    </row>
    <row r="6">
      <c r="A6" s="4" t="inlineStr">
        <is>
          <t>Finance Leases [Member]</t>
        </is>
      </c>
    </row>
    <row r="7">
      <c r="A7" s="3" t="inlineStr">
        <is>
          <t>Leases (Details) - Schedule of weighted-average discount rate and weighted-average remaining lease term [Line Items]</t>
        </is>
      </c>
    </row>
    <row r="8">
      <c r="A8" s="4" t="inlineStr">
        <is>
          <t>Weighted Average Discount Rate</t>
        </is>
      </c>
      <c r="B8" s="4" t="inlineStr">
        <is>
          <t>13.34%</t>
        </is>
      </c>
    </row>
    <row r="9">
      <c r="A9" s="4" t="inlineStr">
        <is>
          <t>Weighted Average Remaining Lease Term (in years)</t>
        </is>
      </c>
      <c r="B9"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related to operating leases - USD ($)</t>
        </is>
      </c>
      <c r="B1" s="2" t="inlineStr">
        <is>
          <t>3 Months Ended</t>
        </is>
      </c>
    </row>
    <row r="2">
      <c r="B2" s="2" t="inlineStr">
        <is>
          <t>Mar. 31, 2022</t>
        </is>
      </c>
      <c r="C2" s="2" t="inlineStr">
        <is>
          <t>Mar. 31, 2021</t>
        </is>
      </c>
    </row>
    <row r="3">
      <c r="A3" s="3" t="inlineStr">
        <is>
          <t>Schedule of supplemental cash flow information related to operating leases [Abstract]</t>
        </is>
      </c>
    </row>
    <row r="4">
      <c r="A4" s="4" t="inlineStr">
        <is>
          <t>Cash payments for operating leases</t>
        </is>
      </c>
      <c r="B4" s="6" t="n">
        <v>100356</v>
      </c>
      <c r="C4" s="6" t="n">
        <v>104573</v>
      </c>
    </row>
    <row r="5">
      <c r="A5" s="4" t="inlineStr">
        <is>
          <t>Cash payments for finance leases</t>
        </is>
      </c>
      <c r="B5" s="6" t="n">
        <v>2796</v>
      </c>
      <c r="C5" s="6" t="n">
        <v>27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1" customWidth="1" min="2" max="2"/>
  </cols>
  <sheetData>
    <row r="1">
      <c r="A1" s="1" t="inlineStr">
        <is>
          <t>Leases (Details) - Schedule of undiscounted operating lease liabilities</t>
        </is>
      </c>
      <c r="B1" s="2" t="inlineStr">
        <is>
          <t>Mar. 31, 2022USD ($)</t>
        </is>
      </c>
    </row>
    <row r="2">
      <c r="A2" s="3" t="inlineStr">
        <is>
          <t>Schedule of undiscounted operating lease liabilities [Abstract]</t>
        </is>
      </c>
    </row>
    <row r="3">
      <c r="A3" s="4" t="inlineStr">
        <is>
          <t>2022</t>
        </is>
      </c>
      <c r="B3" s="6" t="n">
        <v>305086</v>
      </c>
    </row>
    <row r="4">
      <c r="A4" s="4" t="inlineStr">
        <is>
          <t>2023</t>
        </is>
      </c>
      <c r="B4" s="5" t="n">
        <v>417606</v>
      </c>
    </row>
    <row r="5">
      <c r="A5" s="4" t="inlineStr">
        <is>
          <t>2024</t>
        </is>
      </c>
      <c r="B5" s="5" t="n">
        <v>430134</v>
      </c>
    </row>
    <row r="6">
      <c r="A6" s="4" t="inlineStr">
        <is>
          <t>2025</t>
        </is>
      </c>
      <c r="B6" s="5" t="n">
        <v>443038</v>
      </c>
    </row>
    <row r="7">
      <c r="A7" s="4" t="inlineStr">
        <is>
          <t>2026</t>
        </is>
      </c>
      <c r="B7" s="5" t="n">
        <v>456330</v>
      </c>
    </row>
    <row r="8">
      <c r="A8" s="4" t="inlineStr">
        <is>
          <t>2027 and thereafter</t>
        </is>
      </c>
      <c r="B8" s="5" t="n">
        <v>773593</v>
      </c>
    </row>
    <row r="9">
      <c r="A9" s="4" t="inlineStr">
        <is>
          <t>Total undiscounted cash flows</t>
        </is>
      </c>
      <c r="B9" s="5" t="n">
        <v>2825787</v>
      </c>
    </row>
    <row r="10">
      <c r="A10" s="4" t="inlineStr">
        <is>
          <t>Less: interest</t>
        </is>
      </c>
      <c r="B10" s="5" t="n">
        <v>-938334</v>
      </c>
    </row>
    <row r="11">
      <c r="A11" s="4" t="inlineStr">
        <is>
          <t>Present value of lease liabilities</t>
        </is>
      </c>
      <c r="B11" s="6" t="n">
        <v>18874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undiscounted finance lease liabilities - Finance Leases [Member]</t>
        </is>
      </c>
      <c r="B1" s="2" t="inlineStr">
        <is>
          <t>Mar. 31, 2022USD ($)</t>
        </is>
      </c>
    </row>
    <row r="2">
      <c r="A2" s="3" t="inlineStr">
        <is>
          <t>Leases (Details) - Schedule of undiscounted finance lease liabilities [Line Items]</t>
        </is>
      </c>
    </row>
    <row r="3">
      <c r="A3" s="4" t="inlineStr">
        <is>
          <t>2022</t>
        </is>
      </c>
      <c r="B3" s="6" t="n">
        <v>8388</v>
      </c>
    </row>
    <row r="4">
      <c r="A4" s="4" t="inlineStr">
        <is>
          <t>2023</t>
        </is>
      </c>
      <c r="B4" s="5" t="n">
        <v>9699</v>
      </c>
    </row>
    <row r="5">
      <c r="A5" s="4" t="inlineStr">
        <is>
          <t>2024</t>
        </is>
      </c>
      <c r="B5" s="5" t="n">
        <v>4782</v>
      </c>
    </row>
    <row r="6">
      <c r="A6" s="4" t="inlineStr">
        <is>
          <t>Total undiscounted cash flows</t>
        </is>
      </c>
      <c r="B6" s="5" t="n">
        <v>22869</v>
      </c>
    </row>
    <row r="7">
      <c r="A7" s="4" t="inlineStr">
        <is>
          <t>Less: interest</t>
        </is>
      </c>
      <c r="B7" s="5" t="n">
        <v>-3102</v>
      </c>
    </row>
    <row r="8">
      <c r="A8" s="4" t="inlineStr">
        <is>
          <t>Present value of lease liabilities</t>
        </is>
      </c>
      <c r="B8" s="6" t="n">
        <v>197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6" t="n">
        <v>936293</v>
      </c>
      <c r="C4" s="6" t="n">
        <v>6506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Schedule of property and equipment - USD ($)</t>
        </is>
      </c>
      <c r="B1" s="2" t="inlineStr">
        <is>
          <t>3 Months Ended</t>
        </is>
      </c>
    </row>
    <row r="2">
      <c r="B2" s="2" t="inlineStr">
        <is>
          <t>Mar. 31, 2022</t>
        </is>
      </c>
      <c r="C2" s="2" t="inlineStr">
        <is>
          <t>Dec. 31, 2021</t>
        </is>
      </c>
    </row>
    <row r="3">
      <c r="A3" s="3" t="inlineStr">
        <is>
          <t>Property, Plant and Equipment [Line Items]</t>
        </is>
      </c>
    </row>
    <row r="4">
      <c r="A4" s="4" t="inlineStr">
        <is>
          <t>Property and equipment, gross</t>
        </is>
      </c>
      <c r="B4" s="6" t="n">
        <v>20413633</v>
      </c>
      <c r="C4" s="6" t="n">
        <v>18859823</v>
      </c>
    </row>
    <row r="5">
      <c r="A5" s="4" t="inlineStr">
        <is>
          <t>Property plant and equipment other accumulated depreciation</t>
        </is>
      </c>
      <c r="B5" s="5" t="n">
        <v>-13508240</v>
      </c>
      <c r="C5" s="5" t="n">
        <v>-12571947</v>
      </c>
    </row>
    <row r="6">
      <c r="A6" s="4" t="inlineStr">
        <is>
          <t>Right of use assets, net</t>
        </is>
      </c>
      <c r="B6" s="5" t="n">
        <v>1518501</v>
      </c>
      <c r="C6" s="5" t="n">
        <v>1553330</v>
      </c>
    </row>
    <row r="7">
      <c r="A7" s="4" t="inlineStr">
        <is>
          <t>Property and equipment, net</t>
        </is>
      </c>
      <c r="B7" s="5" t="n">
        <v>8423894</v>
      </c>
      <c r="C7" s="5" t="n">
        <v>7841206</v>
      </c>
    </row>
    <row r="8">
      <c r="A8" s="4" t="inlineStr">
        <is>
          <t>Furniture, fixtures and vehicle [Member]</t>
        </is>
      </c>
    </row>
    <row r="9">
      <c r="A9" s="3" t="inlineStr">
        <is>
          <t>Property, Plant and Equipment [Line Items]</t>
        </is>
      </c>
    </row>
    <row r="10">
      <c r="A10" s="4" t="inlineStr">
        <is>
          <t>Property and equipment, gross</t>
        </is>
      </c>
      <c r="B10" s="6" t="n">
        <v>391669</v>
      </c>
      <c r="C10" s="5" t="n">
        <v>391669</v>
      </c>
    </row>
    <row r="11">
      <c r="A11" s="4" t="inlineStr">
        <is>
          <t>Furniture, fixtures and vehicle [Member] | Minimum [Member]</t>
        </is>
      </c>
    </row>
    <row r="12">
      <c r="A12" s="3" t="inlineStr">
        <is>
          <t>Property, Plant and Equipment [Line Items]</t>
        </is>
      </c>
    </row>
    <row r="13">
      <c r="A13" s="4" t="inlineStr">
        <is>
          <t>Estimated Useful Lives</t>
        </is>
      </c>
      <c r="B13" s="4" t="inlineStr">
        <is>
          <t>2 years</t>
        </is>
      </c>
    </row>
    <row r="14">
      <c r="A14" s="4" t="inlineStr">
        <is>
          <t>Furniture, fixtures and vehicle [Member] | Maximum [Member]</t>
        </is>
      </c>
    </row>
    <row r="15">
      <c r="A15" s="3" t="inlineStr">
        <is>
          <t>Property, Plant and Equipment [Line Items]</t>
        </is>
      </c>
    </row>
    <row r="16">
      <c r="A16" s="4" t="inlineStr">
        <is>
          <t>Estimated Useful Lives</t>
        </is>
      </c>
      <c r="B16" s="4" t="inlineStr">
        <is>
          <t>5 years</t>
        </is>
      </c>
    </row>
    <row r="17">
      <c r="A17" s="4" t="inlineStr">
        <is>
          <t>Website, internal use software and data costs [Member]</t>
        </is>
      </c>
    </row>
    <row r="18">
      <c r="A18" s="3" t="inlineStr">
        <is>
          <t>Property, Plant and Equipment [Line Items]</t>
        </is>
      </c>
    </row>
    <row r="19">
      <c r="A19" s="4" t="inlineStr">
        <is>
          <t>Estimated Useful Lives</t>
        </is>
      </c>
      <c r="B19" s="4" t="inlineStr">
        <is>
          <t>3 years</t>
        </is>
      </c>
    </row>
    <row r="20">
      <c r="A20" s="4" t="inlineStr">
        <is>
          <t>Property and equipment, gross</t>
        </is>
      </c>
      <c r="B20" s="6" t="n">
        <v>17464227</v>
      </c>
      <c r="C20" s="5" t="n">
        <v>16186179</v>
      </c>
    </row>
    <row r="21">
      <c r="A21" s="4" t="inlineStr">
        <is>
          <t>Computers and software [Member]</t>
        </is>
      </c>
    </row>
    <row r="22">
      <c r="A22" s="3" t="inlineStr">
        <is>
          <t>Property, Plant and Equipment [Line Items]</t>
        </is>
      </c>
    </row>
    <row r="23">
      <c r="A23" s="4" t="inlineStr">
        <is>
          <t>Property and equipment, gross</t>
        </is>
      </c>
      <c r="B23" s="6" t="n">
        <v>2557737</v>
      </c>
      <c r="C23" s="6" t="n">
        <v>2281975</v>
      </c>
    </row>
    <row r="24">
      <c r="A24" s="4" t="inlineStr">
        <is>
          <t>Computers and software [Member] | Minimum [Member]</t>
        </is>
      </c>
    </row>
    <row r="25">
      <c r="A25" s="3" t="inlineStr">
        <is>
          <t>Property, Plant and Equipment [Line Items]</t>
        </is>
      </c>
    </row>
    <row r="26">
      <c r="A26" s="4" t="inlineStr">
        <is>
          <t>Estimated Useful Lives</t>
        </is>
      </c>
      <c r="B26" s="4" t="inlineStr">
        <is>
          <t>3 years</t>
        </is>
      </c>
    </row>
    <row r="27">
      <c r="A27" s="4" t="inlineStr">
        <is>
          <t>Computers and software [Member] | Maximum [Member]</t>
        </is>
      </c>
    </row>
    <row r="28">
      <c r="A28" s="3" t="inlineStr">
        <is>
          <t>Property, Plant and Equipment [Line Items]</t>
        </is>
      </c>
    </row>
    <row r="29">
      <c r="A29" s="4" t="inlineStr">
        <is>
          <t>Estimated Useful Lives</t>
        </is>
      </c>
      <c r="B29"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Promissory Notes-Related Parties (Details) - USD ($)</t>
        </is>
      </c>
      <c r="B1" s="2" t="inlineStr">
        <is>
          <t>3 Months Ended</t>
        </is>
      </c>
    </row>
    <row r="2">
      <c r="B2" s="2" t="inlineStr">
        <is>
          <t>Mar. 31, 2022</t>
        </is>
      </c>
      <c r="C2" s="2" t="inlineStr">
        <is>
          <t>Mar. 31, 2021</t>
        </is>
      </c>
      <c r="D2" s="2" t="inlineStr">
        <is>
          <t>Jan. 25, 2019</t>
        </is>
      </c>
    </row>
    <row r="3">
      <c r="A3" s="3" t="inlineStr">
        <is>
          <t>Promissory Notes-Related Parties (Details) [Line Items]</t>
        </is>
      </c>
    </row>
    <row r="4">
      <c r="A4" s="4" t="inlineStr">
        <is>
          <t>Principal accrued unpaid interest outstanding</t>
        </is>
      </c>
      <c r="B4" s="6" t="n">
        <v>1041252</v>
      </c>
      <c r="C4" s="6" t="n">
        <v>1012533</v>
      </c>
    </row>
    <row r="5">
      <c r="A5" s="4" t="inlineStr">
        <is>
          <t>Interests paid</t>
        </is>
      </c>
      <c r="B5" s="5" t="n">
        <v>32716</v>
      </c>
      <c r="C5" s="5" t="n">
        <v>39966</v>
      </c>
    </row>
    <row r="6">
      <c r="A6" s="4" t="inlineStr">
        <is>
          <t>Interests expensed</t>
        </is>
      </c>
      <c r="B6" s="6" t="n">
        <v>62529</v>
      </c>
      <c r="C6" s="5" t="n">
        <v>36989</v>
      </c>
    </row>
    <row r="7">
      <c r="A7" s="4" t="inlineStr">
        <is>
          <t>Description of notes</t>
        </is>
      </c>
      <c r="B7" s="4" t="inlineStr">
        <is>
          <t>This last amendment extended the maturity date from April 1, 2022 to July 1, 2024 and increased the
credit commitment from $3,750,000 to $11,000,000.</t>
        </is>
      </c>
    </row>
    <row r="8">
      <c r="A8" s="4" t="inlineStr">
        <is>
          <t>Nrns [Member]</t>
        </is>
      </c>
    </row>
    <row r="9">
      <c r="A9" s="3" t="inlineStr">
        <is>
          <t>Promissory Notes-Related Parties (Details) [Line Items]</t>
        </is>
      </c>
    </row>
    <row r="10">
      <c r="A10" s="4" t="inlineStr">
        <is>
          <t>Debt principal amount</t>
        </is>
      </c>
      <c r="B10" s="6" t="n">
        <v>3750000</v>
      </c>
    </row>
    <row r="11">
      <c r="A11" s="4" t="inlineStr">
        <is>
          <t>Bear interest rate</t>
        </is>
      </c>
      <c r="B11" s="4" t="inlineStr">
        <is>
          <t>5.00%</t>
        </is>
      </c>
    </row>
    <row r="12">
      <c r="A12" s="4" t="inlineStr">
        <is>
          <t>Principal accrued unpaid interest outstanding</t>
        </is>
      </c>
      <c r="B12" s="6" t="n">
        <v>6933875</v>
      </c>
      <c r="C12" s="5" t="n">
        <v>3797278</v>
      </c>
    </row>
    <row r="13">
      <c r="A13" s="4" t="inlineStr">
        <is>
          <t>Interests paid</t>
        </is>
      </c>
      <c r="B13" s="5" t="n">
        <v>151286</v>
      </c>
      <c r="C13" s="5" t="n">
        <v>150087</v>
      </c>
    </row>
    <row r="14">
      <c r="A14" s="4" t="inlineStr">
        <is>
          <t>Interests expensed</t>
        </is>
      </c>
      <c r="B14" s="6" t="n">
        <v>292238</v>
      </c>
      <c r="C14" s="6" t="n">
        <v>139053</v>
      </c>
    </row>
    <row r="15">
      <c r="A15" s="4" t="inlineStr">
        <is>
          <t>Chief Financial Officer [Member]</t>
        </is>
      </c>
    </row>
    <row r="16">
      <c r="A16" s="3" t="inlineStr">
        <is>
          <t>Promissory Notes-Related Parties (Details) [Line Items]</t>
        </is>
      </c>
    </row>
    <row r="17">
      <c r="A17" s="4" t="inlineStr">
        <is>
          <t>Debt principal amount</t>
        </is>
      </c>
      <c r="D17" s="6" t="n">
        <v>1000000</v>
      </c>
    </row>
    <row r="18">
      <c r="A18" s="4" t="inlineStr">
        <is>
          <t>Bear interest rate</t>
        </is>
      </c>
      <c r="B18" s="4" t="inlineStr">
        <is>
          <t>5.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20" customWidth="1" min="6" max="6"/>
    <col width="13" customWidth="1" min="7" max="7"/>
  </cols>
  <sheetData>
    <row r="1">
      <c r="A1" s="1" t="inlineStr">
        <is>
          <t>Condensed Consolidated Statements of Changes in Stockholders’ Equity (Unaudited) - USD ($)</t>
        </is>
      </c>
      <c r="B1" s="2" t="inlineStr">
        <is>
          <t>Series 1 Convertible Preferred Stock</t>
        </is>
      </c>
      <c r="C1" s="2" t="inlineStr">
        <is>
          <t>Series 2 Convertible Preferred Stock</t>
        </is>
      </c>
      <c r="D1" s="2" t="inlineStr">
        <is>
          <t>Common Stock</t>
        </is>
      </c>
      <c r="E1" s="2" t="inlineStr">
        <is>
          <t>Additional Paid in Capital</t>
        </is>
      </c>
      <c r="F1" s="2" t="inlineStr">
        <is>
          <t>Accumulated Deficit</t>
        </is>
      </c>
      <c r="G1" s="2" t="inlineStr">
        <is>
          <t>Total</t>
        </is>
      </c>
    </row>
    <row r="2">
      <c r="A2" s="4" t="inlineStr">
        <is>
          <t>Balance at Dec. 31, 2020</t>
        </is>
      </c>
      <c r="B2" s="6" t="n">
        <v>851660</v>
      </c>
      <c r="C2" s="6" t="n">
        <v>21952000</v>
      </c>
      <c r="D2" s="6" t="n">
        <v>2136</v>
      </c>
      <c r="E2" s="6" t="n">
        <v>36843326</v>
      </c>
      <c r="F2" s="6" t="n">
        <v>-48495076</v>
      </c>
      <c r="G2" s="6" t="n">
        <v>11154046</v>
      </c>
    </row>
    <row r="3">
      <c r="A3" s="4" t="inlineStr">
        <is>
          <t>Balance (in Shares) at Dec. 31, 2020</t>
        </is>
      </c>
      <c r="B3" s="5" t="n">
        <v>170332</v>
      </c>
      <c r="C3" s="5" t="n">
        <v>21952</v>
      </c>
      <c r="D3" s="5" t="n">
        <v>21359945</v>
      </c>
    </row>
    <row r="4">
      <c r="A4" s="4" t="inlineStr">
        <is>
          <t>Provision for compensation expense related to stock-based compensation</t>
        </is>
      </c>
      <c r="B4" s="4" t="inlineStr">
        <is>
          <t xml:space="preserve"> </t>
        </is>
      </c>
      <c r="C4" s="4" t="inlineStr">
        <is>
          <t xml:space="preserve"> </t>
        </is>
      </c>
      <c r="D4" s="4" t="inlineStr">
        <is>
          <t xml:space="preserve"> </t>
        </is>
      </c>
      <c r="E4" s="5" t="n">
        <v>380263</v>
      </c>
      <c r="F4" s="4" t="inlineStr">
        <is>
          <t xml:space="preserve"> </t>
        </is>
      </c>
      <c r="G4" s="5" t="n">
        <v>380263</v>
      </c>
    </row>
    <row r="5">
      <c r="A5" s="4" t="inlineStr">
        <is>
          <t>Issuance of warrants in connection with consulting agreement</t>
        </is>
      </c>
      <c r="B5" s="4" t="inlineStr">
        <is>
          <t xml:space="preserve"> </t>
        </is>
      </c>
      <c r="C5" s="4" t="inlineStr">
        <is>
          <t xml:space="preserve"> </t>
        </is>
      </c>
      <c r="D5" s="4" t="inlineStr">
        <is>
          <t xml:space="preserve"> </t>
        </is>
      </c>
      <c r="E5" s="5" t="n">
        <v>212923</v>
      </c>
      <c r="F5" s="4" t="inlineStr">
        <is>
          <t xml:space="preserve"> </t>
        </is>
      </c>
      <c r="G5" s="5" t="n">
        <v>212923</v>
      </c>
    </row>
    <row r="6">
      <c r="A6" s="4" t="inlineStr">
        <is>
          <t>Exercise of stock options into common stock</t>
        </is>
      </c>
      <c r="B6" s="4" t="inlineStr">
        <is>
          <t xml:space="preserve"> </t>
        </is>
      </c>
      <c r="C6" s="4" t="inlineStr">
        <is>
          <t xml:space="preserve"> </t>
        </is>
      </c>
      <c r="D6" s="6" t="n">
        <v>2</v>
      </c>
      <c r="E6" s="5" t="n">
        <v>12910</v>
      </c>
      <c r="F6" s="4" t="inlineStr">
        <is>
          <t xml:space="preserve"> </t>
        </is>
      </c>
      <c r="G6" s="5" t="n">
        <v>12912</v>
      </c>
    </row>
    <row r="7">
      <c r="A7" s="4" t="inlineStr">
        <is>
          <t>Exercise of stock options into common stock (in Shares)</t>
        </is>
      </c>
      <c r="D7" s="5" t="n">
        <v>16000</v>
      </c>
    </row>
    <row r="8">
      <c r="A8" s="4" t="inlineStr">
        <is>
          <t>Net income/loss</t>
        </is>
      </c>
      <c r="B8" s="4" t="inlineStr">
        <is>
          <t xml:space="preserve"> </t>
        </is>
      </c>
      <c r="C8" s="4" t="inlineStr">
        <is>
          <t xml:space="preserve"> </t>
        </is>
      </c>
      <c r="D8" s="4" t="inlineStr">
        <is>
          <t xml:space="preserve"> </t>
        </is>
      </c>
      <c r="E8" s="4" t="inlineStr">
        <is>
          <t xml:space="preserve"> </t>
        </is>
      </c>
      <c r="F8" s="5" t="n">
        <v>1237</v>
      </c>
      <c r="G8" s="5" t="n">
        <v>1237</v>
      </c>
    </row>
    <row r="9">
      <c r="A9" s="4" t="inlineStr">
        <is>
          <t>Balance at Mar. 31, 2021</t>
        </is>
      </c>
      <c r="B9" s="6" t="n">
        <v>851660</v>
      </c>
      <c r="C9" s="6" t="n">
        <v>21952000</v>
      </c>
      <c r="D9" s="6" t="n">
        <v>2138</v>
      </c>
      <c r="E9" s="5" t="n">
        <v>37449422</v>
      </c>
      <c r="F9" s="5" t="n">
        <v>-48493839</v>
      </c>
      <c r="G9" s="5" t="n">
        <v>11761381</v>
      </c>
    </row>
    <row r="10">
      <c r="A10" s="4" t="inlineStr">
        <is>
          <t>Balance (in Shares) at Mar. 31, 2021</t>
        </is>
      </c>
      <c r="B10" s="5" t="n">
        <v>170332</v>
      </c>
      <c r="C10" s="5" t="n">
        <v>21952</v>
      </c>
      <c r="D10" s="5" t="n">
        <v>21375945</v>
      </c>
    </row>
    <row r="11">
      <c r="A11" s="4" t="inlineStr">
        <is>
          <t>Balance at Dec. 31, 2021</t>
        </is>
      </c>
      <c r="B11" s="6" t="n">
        <v>851660</v>
      </c>
      <c r="C11" s="6" t="n">
        <v>21952000</v>
      </c>
      <c r="D11" s="6" t="n">
        <v>2144</v>
      </c>
      <c r="E11" s="5" t="n">
        <v>38560117</v>
      </c>
      <c r="F11" s="5" t="n">
        <v>-45222302</v>
      </c>
      <c r="G11" s="5" t="n">
        <v>16143619</v>
      </c>
    </row>
    <row r="12">
      <c r="A12" s="4" t="inlineStr">
        <is>
          <t>Balance (in Shares) at Dec. 31, 2021</t>
        </is>
      </c>
      <c r="B12" s="5" t="n">
        <v>170332</v>
      </c>
      <c r="C12" s="5" t="n">
        <v>21952</v>
      </c>
      <c r="D12" s="5" t="n">
        <v>21442278</v>
      </c>
    </row>
    <row r="13">
      <c r="A13" s="4" t="inlineStr">
        <is>
          <t>Provision for compensation expense related to stock-based compensation</t>
        </is>
      </c>
      <c r="B13" s="4" t="inlineStr">
        <is>
          <t xml:space="preserve"> </t>
        </is>
      </c>
      <c r="C13" s="4" t="inlineStr">
        <is>
          <t xml:space="preserve"> </t>
        </is>
      </c>
      <c r="D13" s="4" t="inlineStr">
        <is>
          <t xml:space="preserve"> </t>
        </is>
      </c>
      <c r="E13" s="5" t="n">
        <v>305229</v>
      </c>
      <c r="F13" s="4" t="inlineStr">
        <is>
          <t xml:space="preserve"> </t>
        </is>
      </c>
      <c r="G13" s="5" t="n">
        <v>305229</v>
      </c>
    </row>
    <row r="14">
      <c r="A14" s="4" t="inlineStr">
        <is>
          <t>Issuance of warrants in connection with consulting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of stock options into common stock</t>
        </is>
      </c>
      <c r="B15" s="4" t="inlineStr">
        <is>
          <t xml:space="preserve"> </t>
        </is>
      </c>
      <c r="C15" s="4" t="inlineStr">
        <is>
          <t xml:space="preserve"> </t>
        </is>
      </c>
      <c r="D15" s="6" t="n">
        <v>17</v>
      </c>
      <c r="E15" s="5" t="n">
        <v>137040</v>
      </c>
      <c r="F15" s="4" t="inlineStr">
        <is>
          <t xml:space="preserve"> </t>
        </is>
      </c>
      <c r="G15" s="5" t="n">
        <v>137057</v>
      </c>
    </row>
    <row r="16">
      <c r="A16" s="4" t="inlineStr">
        <is>
          <t>Exercise of stock options into common stock (in Shares)</t>
        </is>
      </c>
      <c r="D16" s="5" t="n">
        <v>162956</v>
      </c>
    </row>
    <row r="17">
      <c r="A17" s="4" t="inlineStr">
        <is>
          <t>Net income/loss</t>
        </is>
      </c>
      <c r="B17" s="4" t="inlineStr">
        <is>
          <t xml:space="preserve"> </t>
        </is>
      </c>
      <c r="C17" s="4" t="inlineStr">
        <is>
          <t xml:space="preserve"> </t>
        </is>
      </c>
      <c r="D17" s="4" t="inlineStr">
        <is>
          <t xml:space="preserve"> </t>
        </is>
      </c>
      <c r="E17" s="4" t="inlineStr">
        <is>
          <t xml:space="preserve"> </t>
        </is>
      </c>
      <c r="F17" s="5" t="n">
        <v>-2380935</v>
      </c>
      <c r="G17" s="5" t="n">
        <v>-2380935</v>
      </c>
    </row>
    <row r="18">
      <c r="A18" s="4" t="inlineStr">
        <is>
          <t>Balance at Mar. 31, 2022</t>
        </is>
      </c>
      <c r="B18" s="6" t="n">
        <v>851660</v>
      </c>
      <c r="C18" s="6" t="n">
        <v>21952000</v>
      </c>
      <c r="D18" s="6" t="n">
        <v>2161</v>
      </c>
      <c r="E18" s="6" t="n">
        <v>39002386</v>
      </c>
      <c r="F18" s="6" t="n">
        <v>-47603237</v>
      </c>
      <c r="G18" s="6" t="n">
        <v>14204970</v>
      </c>
    </row>
    <row r="19">
      <c r="A19" s="4" t="inlineStr">
        <is>
          <t>Balance (in Shares) at Mar. 31, 2022</t>
        </is>
      </c>
      <c r="B19" s="5" t="n">
        <v>170332</v>
      </c>
      <c r="C19" s="5" t="n">
        <v>21952</v>
      </c>
      <c r="D19" s="5" t="n">
        <v>216052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Promissory Notes-Related Parties (Details) - Schedule of amounts payable under the promissory notes</t>
        </is>
      </c>
      <c r="B1" s="2" t="inlineStr">
        <is>
          <t>3 Months Ended</t>
        </is>
      </c>
    </row>
    <row r="2">
      <c r="B2" s="2" t="inlineStr">
        <is>
          <t>Mar. 31, 2022USD ($)</t>
        </is>
      </c>
    </row>
    <row r="3">
      <c r="A3" s="4" t="inlineStr">
        <is>
          <t>2022 [Member]</t>
        </is>
      </c>
    </row>
    <row r="4">
      <c r="A4" s="3" t="inlineStr">
        <is>
          <t>Promissory Notes-Related Parties (Details) - Schedule of amounts payable under the promissory notes [Line Items]</t>
        </is>
      </c>
    </row>
    <row r="5">
      <c r="A5" s="4" t="inlineStr">
        <is>
          <t>Debt Principal</t>
        </is>
      </c>
      <c r="B5" s="4" t="inlineStr">
        <is>
          <t xml:space="preserve"> </t>
        </is>
      </c>
    </row>
    <row r="6">
      <c r="A6" s="4" t="inlineStr">
        <is>
          <t>Interest</t>
        </is>
      </c>
      <c r="B6" s="5" t="n">
        <v>225127</v>
      </c>
    </row>
    <row r="7">
      <c r="A7" s="4" t="inlineStr">
        <is>
          <t>2023 [Member]</t>
        </is>
      </c>
    </row>
    <row r="8">
      <c r="A8" s="3" t="inlineStr">
        <is>
          <t>Promissory Notes-Related Parties (Details) - Schedule of amounts payable under the promissory notes [Line Items]</t>
        </is>
      </c>
    </row>
    <row r="9">
      <c r="A9" s="4" t="inlineStr">
        <is>
          <t>Debt Principal</t>
        </is>
      </c>
      <c r="B9" s="5" t="n">
        <v>1000000</v>
      </c>
    </row>
    <row r="10">
      <c r="A10" s="4" t="inlineStr">
        <is>
          <t>Interest</t>
        </is>
      </c>
      <c r="B10" s="4" t="inlineStr">
        <is>
          <t xml:space="preserve"> </t>
        </is>
      </c>
    </row>
    <row r="11">
      <c r="A11" s="4" t="inlineStr">
        <is>
          <t>2024 [Member]</t>
        </is>
      </c>
    </row>
    <row r="12">
      <c r="A12" s="3" t="inlineStr">
        <is>
          <t>Promissory Notes-Related Parties (Details) - Schedule of amounts payable under the promissory notes [Line Items]</t>
        </is>
      </c>
    </row>
    <row r="13">
      <c r="A13" s="4" t="inlineStr">
        <is>
          <t>Debt Principal</t>
        </is>
      </c>
      <c r="B13" s="5" t="n">
        <v>6750000</v>
      </c>
    </row>
    <row r="14">
      <c r="A14" s="4" t="inlineStr">
        <is>
          <t>Interest</t>
        </is>
      </c>
      <c r="B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14" customWidth="1" min="5" max="5"/>
    <col width="14" customWidth="1" min="6" max="6"/>
  </cols>
  <sheetData>
    <row r="1">
      <c r="A1" s="1" t="inlineStr">
        <is>
          <t>Loan Payable Under Credit Agreement (Details) - USD ($)</t>
        </is>
      </c>
      <c r="B1" s="2" t="inlineStr">
        <is>
          <t>1 Months Ended</t>
        </is>
      </c>
      <c r="C1" s="2" t="inlineStr">
        <is>
          <t>3 Months Ended</t>
        </is>
      </c>
    </row>
    <row r="2">
      <c r="B2" s="2" t="inlineStr">
        <is>
          <t>Jan. 29, 2021</t>
        </is>
      </c>
      <c r="C2" s="2" t="inlineStr">
        <is>
          <t>Mar. 31, 2022</t>
        </is>
      </c>
      <c r="D2" s="2" t="inlineStr">
        <is>
          <t>Mar. 31, 2021</t>
        </is>
      </c>
      <c r="E2" s="2" t="inlineStr">
        <is>
          <t>Mar. 08, 2022</t>
        </is>
      </c>
      <c r="F2" s="2" t="inlineStr">
        <is>
          <t>Mar. 06, 2015</t>
        </is>
      </c>
    </row>
    <row r="3">
      <c r="A3" s="3" t="inlineStr">
        <is>
          <t>Loan Payable Under Credit Agreement (Details) [Line Items]</t>
        </is>
      </c>
    </row>
    <row r="4">
      <c r="A4" s="4" t="inlineStr">
        <is>
          <t>Lender fee</t>
        </is>
      </c>
      <c r="B4" s="6" t="n">
        <v>237000</v>
      </c>
    </row>
    <row r="5">
      <c r="A5" s="4" t="inlineStr">
        <is>
          <t>Increased commitment amount</t>
        </is>
      </c>
      <c r="E5" s="6" t="n">
        <v>82500000</v>
      </c>
    </row>
    <row r="6">
      <c r="A6" s="4" t="inlineStr">
        <is>
          <t>Credity availability</t>
        </is>
      </c>
      <c r="C6" s="6" t="n">
        <v>1735977</v>
      </c>
    </row>
    <row r="7">
      <c r="A7" s="4" t="inlineStr">
        <is>
          <t>Outstanding balance under credit agreement</t>
        </is>
      </c>
      <c r="D7" s="6" t="n">
        <v>36790000</v>
      </c>
    </row>
    <row r="8">
      <c r="A8" s="4" t="inlineStr">
        <is>
          <t>Unamortized issuance costs</t>
        </is>
      </c>
      <c r="C8" s="6" t="n">
        <v>450679</v>
      </c>
      <c r="D8" s="5" t="n">
        <v>499661</v>
      </c>
    </row>
    <row r="9">
      <c r="A9" s="4" t="inlineStr">
        <is>
          <t>Credit Agreement [Member]</t>
        </is>
      </c>
    </row>
    <row r="10">
      <c r="A10" s="3" t="inlineStr">
        <is>
          <t>Loan Payable Under Credit Agreement (Details) [Line Items]</t>
        </is>
      </c>
    </row>
    <row r="11">
      <c r="A11" s="4" t="inlineStr">
        <is>
          <t>Borrow from lender</t>
        </is>
      </c>
      <c r="F11" s="6" t="n">
        <v>57500000</v>
      </c>
    </row>
    <row r="12">
      <c r="A12" s="4" t="inlineStr">
        <is>
          <t>Description of credit facility</t>
        </is>
      </c>
      <c r="B12" s="4" t="inlineStr">
        <is>
          <t>This Amendment extended the Commitment Termination Date to April 1, 2024, amended
other covenant requirements, partially removed indebtedness covenants and amended eligibility rules.</t>
        </is>
      </c>
    </row>
    <row r="13">
      <c r="A13" s="4" t="inlineStr">
        <is>
          <t>Interest rate</t>
        </is>
      </c>
      <c r="B13" s="4" t="inlineStr">
        <is>
          <t>11.00%</t>
        </is>
      </c>
    </row>
    <row r="14">
      <c r="A14" s="4" t="inlineStr">
        <is>
          <t>Bear interest rate</t>
        </is>
      </c>
      <c r="C14" s="4" t="inlineStr">
        <is>
          <t>11.40%</t>
        </is>
      </c>
    </row>
    <row r="15">
      <c r="A15" s="4" t="inlineStr">
        <is>
          <t>Interest expense</t>
        </is>
      </c>
      <c r="C15" s="6" t="n">
        <v>1551844</v>
      </c>
      <c r="D15" s="6" t="n">
        <v>1125239</v>
      </c>
    </row>
    <row r="16">
      <c r="A16" s="4" t="inlineStr">
        <is>
          <t>Outstanding balance under credit agreement</t>
        </is>
      </c>
      <c r="C16" s="6" t="n">
        <v>5615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Loan Payable Under Credit Agreement (Details) - Schedule of covenant requirements, and flexshopper's actual results</t>
        </is>
      </c>
      <c r="B1" s="2" t="inlineStr">
        <is>
          <t>3 Months Ended</t>
        </is>
      </c>
    </row>
    <row r="2">
      <c r="B2" s="2" t="inlineStr">
        <is>
          <t>Mar. 31, 2022USD ($)$ / shares</t>
        </is>
      </c>
    </row>
    <row r="3">
      <c r="A3" s="4" t="inlineStr">
        <is>
          <t>Required Covenant [Member]</t>
        </is>
      </c>
    </row>
    <row r="4">
      <c r="A4" s="3" t="inlineStr">
        <is>
          <t>Loan Payable Under Credit Agreement (Details) - Schedule of covenant requirements, and flexshopper's actual results [Line Items]</t>
        </is>
      </c>
    </row>
    <row r="5">
      <c r="A5" s="4" t="inlineStr">
        <is>
          <t>Equity Book Value not less than</t>
        </is>
      </c>
      <c r="B5" s="6" t="n">
        <v>9636387</v>
      </c>
    </row>
    <row r="6">
      <c r="A6" s="4" t="inlineStr">
        <is>
          <t>Liquidity greater than</t>
        </is>
      </c>
      <c r="B6" s="5" t="n">
        <v>1500000</v>
      </c>
    </row>
    <row r="7">
      <c r="A7" s="4" t="inlineStr">
        <is>
          <t>Cash greater than</t>
        </is>
      </c>
      <c r="B7" s="6" t="n">
        <v>500000</v>
      </c>
    </row>
    <row r="8">
      <c r="A8" s="4" t="inlineStr">
        <is>
          <t>Consolidated Total Debt to Equity Book Value ratio not to exceed (in Dollars per share) | $ / shares</t>
        </is>
      </c>
      <c r="B8" s="9" t="n">
        <v>5.25</v>
      </c>
    </row>
    <row r="9">
      <c r="A9" s="4" t="inlineStr">
        <is>
          <t>Actual Position [Member]</t>
        </is>
      </c>
    </row>
    <row r="10">
      <c r="A10" s="3" t="inlineStr">
        <is>
          <t>Loan Payable Under Credit Agreement (Details) - Schedule of covenant requirements, and flexshopper's actual results [Line Items]</t>
        </is>
      </c>
    </row>
    <row r="11">
      <c r="A11" s="4" t="inlineStr">
        <is>
          <t>Equity Book Value not less than</t>
        </is>
      </c>
      <c r="B11" s="6" t="n">
        <v>14204970</v>
      </c>
    </row>
    <row r="12">
      <c r="A12" s="4" t="inlineStr">
        <is>
          <t>Liquidity greater than</t>
        </is>
      </c>
      <c r="B12" s="5" t="n">
        <v>4319701</v>
      </c>
    </row>
    <row r="13">
      <c r="A13" s="4" t="inlineStr">
        <is>
          <t>Cash greater than</t>
        </is>
      </c>
      <c r="B13" s="6" t="n">
        <v>4319701</v>
      </c>
    </row>
    <row r="14">
      <c r="A14" s="4" t="inlineStr">
        <is>
          <t>Consolidated Total Debt to Equity Book Value ratio not to exceed (in Dollars per share) | $ / shares</t>
        </is>
      </c>
      <c r="B14" s="9" t="n">
        <v>4.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14" customWidth="1" min="5" max="5"/>
  </cols>
  <sheetData>
    <row r="1">
      <c r="A1" s="1" t="inlineStr">
        <is>
          <t>Capital Structure (Details) - USD ($)</t>
        </is>
      </c>
      <c r="B1" s="2" t="inlineStr">
        <is>
          <t>1 Months Ended</t>
        </is>
      </c>
      <c r="D1" s="2" t="inlineStr">
        <is>
          <t>3 Months Ended</t>
        </is>
      </c>
    </row>
    <row r="2">
      <c r="B2" s="2" t="inlineStr">
        <is>
          <t>Sep. 30, 2018</t>
        </is>
      </c>
      <c r="C2" s="2" t="inlineStr">
        <is>
          <t>Jun. 30, 2016</t>
        </is>
      </c>
      <c r="D2" s="2" t="inlineStr">
        <is>
          <t>Mar. 31, 2022</t>
        </is>
      </c>
      <c r="E2" s="2" t="inlineStr">
        <is>
          <t>Mar. 31, 2021</t>
        </is>
      </c>
    </row>
    <row r="3">
      <c r="A3" s="3" t="inlineStr">
        <is>
          <t>Capital Structure (Details) [Line Items]</t>
        </is>
      </c>
    </row>
    <row r="4">
      <c r="A4" s="4" t="inlineStr">
        <is>
          <t>Warrant convertible into common stock</t>
        </is>
      </c>
      <c r="D4" s="5" t="n">
        <v>116903</v>
      </c>
    </row>
    <row r="5">
      <c r="A5" s="4" t="inlineStr">
        <is>
          <t>Preferred Stock [Member]</t>
        </is>
      </c>
    </row>
    <row r="6">
      <c r="A6" s="3" t="inlineStr">
        <is>
          <t>Capital Structure (Details) [Line Items]</t>
        </is>
      </c>
    </row>
    <row r="7">
      <c r="A7" s="4" t="inlineStr">
        <is>
          <t>Preferred stock, shares authorized</t>
        </is>
      </c>
      <c r="D7" s="5" t="n">
        <v>500000</v>
      </c>
    </row>
    <row r="8">
      <c r="A8" s="4" t="inlineStr">
        <is>
          <t>Preferred stock, par value (in Dollars per share)</t>
        </is>
      </c>
      <c r="D8" s="8" t="n">
        <v>0.001</v>
      </c>
    </row>
    <row r="9">
      <c r="A9" s="4" t="inlineStr">
        <is>
          <t>Common Stock [Member]</t>
        </is>
      </c>
    </row>
    <row r="10">
      <c r="A10" s="3" t="inlineStr">
        <is>
          <t>Capital Structure (Details) [Line Items]</t>
        </is>
      </c>
    </row>
    <row r="11">
      <c r="A11" s="4" t="inlineStr">
        <is>
          <t>Common stock price (in Dollars per share)</t>
        </is>
      </c>
      <c r="D11" s="6" t="n">
        <v>23</v>
      </c>
    </row>
    <row r="12">
      <c r="A12" s="4" t="inlineStr">
        <is>
          <t>Convertible preferred stock, terms of conversion, description</t>
        </is>
      </c>
      <c r="D12" s="4" t="inlineStr">
        <is>
          <t>The Company is authorized to issue 40,000,000
shares of common stock, par value $0.0001 per share. Each share of common stock entitles the holder to one vote at all stockholder meetings.</t>
        </is>
      </c>
    </row>
    <row r="13">
      <c r="A13" s="4" t="inlineStr">
        <is>
          <t>Common stock, share authorized</t>
        </is>
      </c>
      <c r="D13" s="5" t="n">
        <v>40000000</v>
      </c>
    </row>
    <row r="14">
      <c r="A14" s="4" t="inlineStr">
        <is>
          <t>Common stock par or stated per share value (in Dollars per share)</t>
        </is>
      </c>
      <c r="D14" s="7" t="n">
        <v>0.0001</v>
      </c>
    </row>
    <row r="15">
      <c r="A15" s="4" t="inlineStr">
        <is>
          <t>Series 1 Convertible Preferred Stock [Member]</t>
        </is>
      </c>
    </row>
    <row r="16">
      <c r="A16" s="3" t="inlineStr">
        <is>
          <t>Capital Structure (Details) [Line Items]</t>
        </is>
      </c>
    </row>
    <row r="17">
      <c r="A17" s="4" t="inlineStr">
        <is>
          <t>Preferred stock conversion basis, description</t>
        </is>
      </c>
      <c r="D17" s="4" t="inlineStr">
        <is>
          <t>As of March 31, 2022, each share of
Series 1 Convertible Preferred Stock was convertible into 1.32230 shares of the Company’s common stock, subject to certain anti-dilution
rights.</t>
        </is>
      </c>
    </row>
    <row r="18">
      <c r="A18" s="4" t="inlineStr">
        <is>
          <t>Convertible preferred stock, terms of conversion, description</t>
        </is>
      </c>
      <c r="D18" s="4" t="inlineStr">
        <is>
          <t xml:space="preserve">As of March 31, 2022, there were 170,332
shares of Series 1 Convertible Preferred Stock outstanding, which were convertible into 225,231 shares of common stock. </t>
        </is>
      </c>
    </row>
    <row r="19">
      <c r="A19" s="4" t="inlineStr">
        <is>
          <t>Series 1 Convertible Preferred Stock [Member] | Preferred Stock [Member]</t>
        </is>
      </c>
    </row>
    <row r="20">
      <c r="A20" s="3" t="inlineStr">
        <is>
          <t>Capital Structure (Details) [Line Items]</t>
        </is>
      </c>
    </row>
    <row r="21">
      <c r="A21" s="4" t="inlineStr">
        <is>
          <t>Preferred stock, shares authorized</t>
        </is>
      </c>
      <c r="D21" s="5" t="n">
        <v>250000</v>
      </c>
    </row>
    <row r="22">
      <c r="A22" s="4" t="inlineStr">
        <is>
          <t>Series 2 Convertible Preferred Stock [Member]</t>
        </is>
      </c>
    </row>
    <row r="23">
      <c r="A23" s="3" t="inlineStr">
        <is>
          <t>Capital Structure (Details) [Line Items]</t>
        </is>
      </c>
    </row>
    <row r="24">
      <c r="A24" s="4" t="inlineStr">
        <is>
          <t>Preferred stock, designated</t>
        </is>
      </c>
      <c r="D24" s="5" t="n">
        <v>25000</v>
      </c>
    </row>
    <row r="25">
      <c r="A25" s="4" t="inlineStr">
        <is>
          <t>Convertible preferred stock, shares issued upon conversion</t>
        </is>
      </c>
      <c r="D25" s="5" t="n">
        <v>20000</v>
      </c>
    </row>
    <row r="26">
      <c r="A26" s="4" t="inlineStr">
        <is>
          <t>Proceeds from sale of stock (in Dollars)</t>
        </is>
      </c>
      <c r="D26" s="6" t="n">
        <v>20000000</v>
      </c>
    </row>
    <row r="27">
      <c r="A27" s="4" t="inlineStr">
        <is>
          <t>Additional sale of shares</t>
        </is>
      </c>
      <c r="D27" s="5" t="n">
        <v>1952</v>
      </c>
    </row>
    <row r="28">
      <c r="A28" s="4" t="inlineStr">
        <is>
          <t>Gross proceeds (in Dollars)</t>
        </is>
      </c>
      <c r="D28" s="6" t="n">
        <v>1950000</v>
      </c>
    </row>
    <row r="29">
      <c r="A29" s="4" t="inlineStr">
        <is>
          <t>Preferred shares sold per share (in Dollars per share)</t>
        </is>
      </c>
      <c r="D29" s="6" t="n">
        <v>1000</v>
      </c>
    </row>
    <row r="30">
      <c r="A30" s="4" t="inlineStr">
        <is>
          <t>Stated value, percentage</t>
        </is>
      </c>
      <c r="D30" s="4" t="inlineStr">
        <is>
          <t>10.00%</t>
        </is>
      </c>
    </row>
    <row r="31">
      <c r="A31" s="4" t="inlineStr">
        <is>
          <t>Cumulative accrued dividends (in Dollars)</t>
        </is>
      </c>
      <c r="D31" s="6" t="n">
        <v>13880950</v>
      </c>
    </row>
    <row r="32">
      <c r="A32" s="4" t="inlineStr">
        <is>
          <t>Preferred stock conversion into common stock, shares</t>
        </is>
      </c>
      <c r="D32" s="5" t="n">
        <v>266</v>
      </c>
    </row>
    <row r="33">
      <c r="A33" s="4" t="inlineStr">
        <is>
          <t>Description of warrants expiration</t>
        </is>
      </c>
      <c r="C33" s="4" t="inlineStr">
        <is>
          <t xml:space="preserve">In connection with the issuance of Series 2 Convertible
Preferred Stock in June 2016, the Company issued to the placement agent in such offering warrants exercisable for 439 shares of Series
2 Convertible Preferred Stock at an initial exercise price of $1,250 per share, which expire seven years after the date of issuance. </t>
        </is>
      </c>
    </row>
    <row r="34">
      <c r="A34" s="4" t="inlineStr">
        <is>
          <t>Consulting Agreement [Member]</t>
        </is>
      </c>
    </row>
    <row r="35">
      <c r="A35" s="3" t="inlineStr">
        <is>
          <t>Capital Structure (Details) [Line Items]</t>
        </is>
      </c>
    </row>
    <row r="36">
      <c r="A36" s="4" t="inlineStr">
        <is>
          <t>Warrant exercise price (in Dollars per share)</t>
        </is>
      </c>
      <c r="D36" s="10" t="n">
        <v>1.6</v>
      </c>
    </row>
    <row r="37">
      <c r="A37" s="4" t="inlineStr">
        <is>
          <t>Warrants expiration period</t>
        </is>
      </c>
      <c r="D37" s="4" t="inlineStr">
        <is>
          <t>4 years</t>
        </is>
      </c>
    </row>
    <row r="38">
      <c r="A38" s="4" t="inlineStr">
        <is>
          <t>Warrant [Member]</t>
        </is>
      </c>
    </row>
    <row r="39">
      <c r="A39" s="3" t="inlineStr">
        <is>
          <t>Capital Structure (Details) [Line Items]</t>
        </is>
      </c>
    </row>
    <row r="40">
      <c r="A40" s="4" t="inlineStr">
        <is>
          <t>Warrants exercisable for shares of common stock</t>
        </is>
      </c>
      <c r="B40" s="5" t="n">
        <v>5750000</v>
      </c>
      <c r="D40" s="5" t="n">
        <v>1055184</v>
      </c>
    </row>
    <row r="41">
      <c r="A41" s="4" t="inlineStr">
        <is>
          <t>Warrant exercise price (in Dollars per share)</t>
        </is>
      </c>
      <c r="B41" s="9" t="n">
        <v>1.25</v>
      </c>
      <c r="D41" s="9" t="n">
        <v>1.25</v>
      </c>
    </row>
    <row r="42">
      <c r="A42" s="4" t="inlineStr">
        <is>
          <t>Description of warrants expiration</t>
        </is>
      </c>
      <c r="B42" s="4" t="inlineStr">
        <is>
          <t>The warrants
were immediately exercisable and expire five years from the date of issuance.</t>
        </is>
      </c>
      <c r="D42" s="4" t="inlineStr">
        <is>
          <t>The warrants are exercisable at $1.25 per share of common stock and expire on September
28, 2023.</t>
        </is>
      </c>
    </row>
    <row r="43">
      <c r="A43" s="4" t="inlineStr">
        <is>
          <t>Issuance of warrants</t>
        </is>
      </c>
      <c r="D43" s="5" t="n">
        <v>40000</v>
      </c>
    </row>
    <row r="44">
      <c r="A44" s="4" t="inlineStr">
        <is>
          <t>Valuation expenses (in Dollars)</t>
        </is>
      </c>
      <c r="E44" s="6" t="n">
        <v>212923</v>
      </c>
    </row>
    <row r="45">
      <c r="A45" s="4" t="inlineStr">
        <is>
          <t>Weighted average grant date fair value (in Dollars per share)</t>
        </is>
      </c>
      <c r="E45" s="9" t="n">
        <v>1.77</v>
      </c>
    </row>
    <row r="46">
      <c r="A46" s="4" t="inlineStr">
        <is>
          <t>Warrant [Member] | Consulting Agreement [Member]</t>
        </is>
      </c>
    </row>
    <row r="47">
      <c r="A47" s="3" t="inlineStr">
        <is>
          <t>Capital Structure (Details) [Line Items]</t>
        </is>
      </c>
    </row>
    <row r="48">
      <c r="A48" s="4" t="inlineStr">
        <is>
          <t>Warrant exercise price (in Dollars per share)</t>
        </is>
      </c>
      <c r="D48" s="9" t="n">
        <v>1.25</v>
      </c>
    </row>
    <row r="49">
      <c r="A49" s="4" t="inlineStr">
        <is>
          <t>Description of warrants expiration</t>
        </is>
      </c>
      <c r="D49" s="4" t="inlineStr">
        <is>
          <t>The warrants are immediately exercisable and expire following the close of business on June 30, 2023.</t>
        </is>
      </c>
    </row>
    <row r="50">
      <c r="A50" s="4" t="inlineStr">
        <is>
          <t>Warrant, description</t>
        </is>
      </c>
      <c r="D50" s="4" t="inlineStr">
        <is>
          <t>As part of a consulting agreement with XLR8 Capital
Partners LLC (the “Consulting Agreement”), an entity of which the Company’s Chairman is manager, the Company agreed
to issue 40,000 warrants to XLR8 Capital Partners LLC monthly for 12 months beginning on March 1, 2019 at an exercise price of $1.25 per
share or, if the closing share price on the last day of the month exceeds $1.25, then such exercise price will be 110% of the closing
share price.</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Capital Structure (Details) - Schedule of weighted average valuation</t>
        </is>
      </c>
      <c r="B1" s="2" t="inlineStr">
        <is>
          <t>3 Months Ended</t>
        </is>
      </c>
    </row>
    <row r="2">
      <c r="B2" s="2" t="inlineStr">
        <is>
          <t>Mar. 31, 2022USD ($)$ / sharesshares</t>
        </is>
      </c>
    </row>
    <row r="3">
      <c r="A3" s="3" t="inlineStr">
        <is>
          <t>Capital Structure (Details) - Schedule of weighted average valuation [Line Items]</t>
        </is>
      </c>
    </row>
    <row r="4">
      <c r="A4" s="4" t="inlineStr">
        <is>
          <t>Warrants Granted | shares</t>
        </is>
      </c>
      <c r="B4" s="5" t="n">
        <v>120000</v>
      </c>
    </row>
    <row r="5">
      <c r="A5" s="4" t="inlineStr">
        <is>
          <t>Expense Recorded | $</t>
        </is>
      </c>
      <c r="B5" s="6" t="n">
        <v>212923</v>
      </c>
    </row>
    <row r="6">
      <c r="A6" s="4" t="inlineStr">
        <is>
          <t>Grant date fair value Per Warrant | $ / shares</t>
        </is>
      </c>
      <c r="B6" s="9" t="n">
        <v>1.77</v>
      </c>
    </row>
    <row r="7">
      <c r="A7" s="4" t="inlineStr">
        <is>
          <t>Warrant [Member] | January 31, 2021 [Member]</t>
        </is>
      </c>
    </row>
    <row r="8">
      <c r="A8" s="3" t="inlineStr">
        <is>
          <t>Capital Structure (Details) - Schedule of weighted average valuation [Line Items]</t>
        </is>
      </c>
    </row>
    <row r="9">
      <c r="A9" s="4" t="inlineStr">
        <is>
          <t>Warrants Granted | shares</t>
        </is>
      </c>
      <c r="B9" s="5" t="n">
        <v>40000</v>
      </c>
    </row>
    <row r="10">
      <c r="A10" s="4" t="inlineStr">
        <is>
          <t>Expense Recorded | $</t>
        </is>
      </c>
      <c r="B10" s="6" t="n">
        <v>73595</v>
      </c>
    </row>
    <row r="11">
      <c r="A11" s="4" t="inlineStr">
        <is>
          <t>Grant date fair value Per Warrant | $ / shares</t>
        </is>
      </c>
      <c r="B11" s="9" t="n">
        <v>1.84</v>
      </c>
    </row>
    <row r="12">
      <c r="A12" s="4" t="inlineStr">
        <is>
          <t>Warrant [Member] | February 29, 2021 [Member]</t>
        </is>
      </c>
    </row>
    <row r="13">
      <c r="A13" s="3" t="inlineStr">
        <is>
          <t>Capital Structure (Details) - Schedule of weighted average valuation [Line Items]</t>
        </is>
      </c>
    </row>
    <row r="14">
      <c r="A14" s="4" t="inlineStr">
        <is>
          <t>Warrants Granted | shares</t>
        </is>
      </c>
      <c r="B14" s="5" t="n">
        <v>40000</v>
      </c>
    </row>
    <row r="15">
      <c r="A15" s="4" t="inlineStr">
        <is>
          <t>Expense Recorded | $</t>
        </is>
      </c>
      <c r="B15" s="6" t="n">
        <v>76318</v>
      </c>
    </row>
    <row r="16">
      <c r="A16" s="4" t="inlineStr">
        <is>
          <t>Grant date fair value Per Warrant | $ / shares</t>
        </is>
      </c>
      <c r="B16" s="9" t="n">
        <v>1.91</v>
      </c>
    </row>
    <row r="17">
      <c r="A17" s="4" t="inlineStr">
        <is>
          <t>Warrant [Member] | March 31, 2021 [Member]</t>
        </is>
      </c>
    </row>
    <row r="18">
      <c r="A18" s="3" t="inlineStr">
        <is>
          <t>Capital Structure (Details) - Schedule of weighted average valuation [Line Items]</t>
        </is>
      </c>
    </row>
    <row r="19">
      <c r="A19" s="4" t="inlineStr">
        <is>
          <t>Warrants Granted | shares</t>
        </is>
      </c>
      <c r="B19" s="5" t="n">
        <v>40000</v>
      </c>
    </row>
    <row r="20">
      <c r="A20" s="4" t="inlineStr">
        <is>
          <t>Expense Recorded | $</t>
        </is>
      </c>
      <c r="B20" s="6" t="n">
        <v>63010</v>
      </c>
    </row>
    <row r="21">
      <c r="A21" s="4" t="inlineStr">
        <is>
          <t>Grant date fair value Per Warrant | $ / shares</t>
        </is>
      </c>
      <c r="B21" s="9" t="n">
        <v>1.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apital Structure (Details) - Schedule of outstanding stock warrants - Warrant [Member]</t>
        </is>
      </c>
      <c r="B1" s="2" t="inlineStr">
        <is>
          <t>3 Months Ended</t>
        </is>
      </c>
    </row>
    <row r="2">
      <c r="B2" s="2" t="inlineStr">
        <is>
          <t>Mar. 31, 2022$ / sharesshares</t>
        </is>
      </c>
    </row>
    <row r="3">
      <c r="A3" s="3" t="inlineStr">
        <is>
          <t>Class of Warrant or Right [Line Items]</t>
        </is>
      </c>
    </row>
    <row r="4">
      <c r="A4" s="4" t="inlineStr">
        <is>
          <t>Common Stock Warrants Outstanding</t>
        </is>
      </c>
      <c r="B4" s="5" t="n">
        <v>2255184</v>
      </c>
    </row>
    <row r="5">
      <c r="A5" s="4" t="inlineStr">
        <is>
          <t>Series 2 Preferred Stock Warrants Outstanding</t>
        </is>
      </c>
      <c r="B5" s="5" t="n">
        <v>439</v>
      </c>
    </row>
    <row r="6">
      <c r="A6" s="4" t="inlineStr">
        <is>
          <t>Exercise Price 1.25 [Member]</t>
        </is>
      </c>
    </row>
    <row r="7">
      <c r="A7" s="3" t="inlineStr">
        <is>
          <t>Class of Warrant or Right [Line Items]</t>
        </is>
      </c>
    </row>
    <row r="8">
      <c r="A8" s="4" t="inlineStr">
        <is>
          <t>Exercise Price (in Dollars per share) | $ / shares</t>
        </is>
      </c>
      <c r="B8" s="9" t="n">
        <v>1.25</v>
      </c>
    </row>
    <row r="9">
      <c r="A9" s="4" t="inlineStr">
        <is>
          <t>Common Stock Warrants Outstanding</t>
        </is>
      </c>
      <c r="B9" s="5" t="n">
        <v>1055184</v>
      </c>
    </row>
    <row r="10">
      <c r="A10" s="4" t="inlineStr">
        <is>
          <t>Weighted Average Remaining Contractual Life</t>
        </is>
      </c>
      <c r="B10" s="4" t="inlineStr">
        <is>
          <t>1 year</t>
        </is>
      </c>
    </row>
    <row r="11">
      <c r="A11" s="4" t="inlineStr">
        <is>
          <t>Exercise Price 1.25 [Member]</t>
        </is>
      </c>
    </row>
    <row r="12">
      <c r="A12" s="3" t="inlineStr">
        <is>
          <t>Class of Warrant or Right [Line Items]</t>
        </is>
      </c>
    </row>
    <row r="13">
      <c r="A13" s="4" t="inlineStr">
        <is>
          <t>Exercise Price (in Dollars per share) | $ / shares</t>
        </is>
      </c>
      <c r="B13" s="9" t="n">
        <v>1.25</v>
      </c>
    </row>
    <row r="14">
      <c r="A14" s="4" t="inlineStr">
        <is>
          <t>Common Stock Warrants Outstanding</t>
        </is>
      </c>
      <c r="B14" s="5" t="n">
        <v>160000</v>
      </c>
    </row>
    <row r="15">
      <c r="A15" s="4" t="inlineStr">
        <is>
          <t>Weighted Average Remaining Contractual Life</t>
        </is>
      </c>
      <c r="B15" s="4" t="inlineStr">
        <is>
          <t>1 year</t>
        </is>
      </c>
    </row>
    <row r="16">
      <c r="A16" s="4" t="inlineStr">
        <is>
          <t>Exercise Price 1.34 [Member]</t>
        </is>
      </c>
    </row>
    <row r="17">
      <c r="A17" s="3" t="inlineStr">
        <is>
          <t>Class of Warrant or Right [Line Items]</t>
        </is>
      </c>
    </row>
    <row r="18">
      <c r="A18" s="4" t="inlineStr">
        <is>
          <t>Exercise Price (in Dollars per share) | $ / shares</t>
        </is>
      </c>
      <c r="B18" s="9" t="n">
        <v>1.34</v>
      </c>
    </row>
    <row r="19">
      <c r="A19" s="4" t="inlineStr">
        <is>
          <t>Common Stock Warrants Outstanding</t>
        </is>
      </c>
      <c r="B19" s="5" t="n">
        <v>40000</v>
      </c>
    </row>
    <row r="20">
      <c r="A20" s="4" t="inlineStr">
        <is>
          <t>Weighted Average Remaining Contractual Life</t>
        </is>
      </c>
      <c r="B20" s="4" t="inlineStr">
        <is>
          <t>1 year</t>
        </is>
      </c>
    </row>
    <row r="21">
      <c r="A21" s="4" t="inlineStr">
        <is>
          <t>Exercise Price 1.40 [Member]</t>
        </is>
      </c>
    </row>
    <row r="22">
      <c r="A22" s="3" t="inlineStr">
        <is>
          <t>Class of Warrant or Right [Line Items]</t>
        </is>
      </c>
    </row>
    <row r="23">
      <c r="A23" s="4" t="inlineStr">
        <is>
          <t>Exercise Price (in Dollars per share) | $ / shares</t>
        </is>
      </c>
      <c r="B23" s="10" t="n">
        <v>1.4</v>
      </c>
    </row>
    <row r="24">
      <c r="A24" s="4" t="inlineStr">
        <is>
          <t>Common Stock Warrants Outstanding</t>
        </is>
      </c>
      <c r="B24" s="5" t="n">
        <v>40000</v>
      </c>
    </row>
    <row r="25">
      <c r="A25" s="4" t="inlineStr">
        <is>
          <t>Weighted Average Remaining Contractual Life</t>
        </is>
      </c>
      <c r="B25" s="4" t="inlineStr">
        <is>
          <t>1 year</t>
        </is>
      </c>
    </row>
    <row r="26">
      <c r="A26" s="4" t="inlineStr">
        <is>
          <t>Exercise Price 1.54 [Member]</t>
        </is>
      </c>
    </row>
    <row r="27">
      <c r="A27" s="3" t="inlineStr">
        <is>
          <t>Class of Warrant or Right [Line Items]</t>
        </is>
      </c>
    </row>
    <row r="28">
      <c r="A28" s="4" t="inlineStr">
        <is>
          <t>Exercise Price (in Dollars per share) | $ / shares</t>
        </is>
      </c>
      <c r="B28" s="9" t="n">
        <v>1.54</v>
      </c>
    </row>
    <row r="29">
      <c r="A29" s="4" t="inlineStr">
        <is>
          <t>Common Stock Warrants Outstanding</t>
        </is>
      </c>
      <c r="B29" s="5" t="n">
        <v>40000</v>
      </c>
    </row>
    <row r="30">
      <c r="A30" s="4" t="inlineStr">
        <is>
          <t>Weighted Average Remaining Contractual Life</t>
        </is>
      </c>
      <c r="B30" s="4" t="inlineStr">
        <is>
          <t>1 year</t>
        </is>
      </c>
    </row>
    <row r="31">
      <c r="A31" s="4" t="inlineStr">
        <is>
          <t>Exercise Price 1.62 [Member]</t>
        </is>
      </c>
    </row>
    <row r="32">
      <c r="A32" s="3" t="inlineStr">
        <is>
          <t>Class of Warrant or Right [Line Items]</t>
        </is>
      </c>
    </row>
    <row r="33">
      <c r="A33" s="4" t="inlineStr">
        <is>
          <t>Exercise Price (in Dollars per share) | $ / shares</t>
        </is>
      </c>
      <c r="B33" s="9" t="n">
        <v>1.62</v>
      </c>
    </row>
    <row r="34">
      <c r="A34" s="4" t="inlineStr">
        <is>
          <t>Common Stock Warrants Outstanding</t>
        </is>
      </c>
      <c r="B34" s="5" t="n">
        <v>40000</v>
      </c>
    </row>
    <row r="35">
      <c r="A35" s="4" t="inlineStr">
        <is>
          <t>Weighted Average Remaining Contractual Life</t>
        </is>
      </c>
      <c r="B35" s="4" t="inlineStr">
        <is>
          <t>1 year</t>
        </is>
      </c>
    </row>
    <row r="36">
      <c r="A36" s="4" t="inlineStr">
        <is>
          <t>Exercise Price 1.68 [Member]</t>
        </is>
      </c>
    </row>
    <row r="37">
      <c r="A37" s="3" t="inlineStr">
        <is>
          <t>Class of Warrant or Right [Line Items]</t>
        </is>
      </c>
    </row>
    <row r="38">
      <c r="A38" s="4" t="inlineStr">
        <is>
          <t>Exercise Price (in Dollars per share) | $ / shares</t>
        </is>
      </c>
      <c r="B38" s="9" t="n">
        <v>1.68</v>
      </c>
    </row>
    <row r="39">
      <c r="A39" s="4" t="inlineStr">
        <is>
          <t>Common Stock Warrants Outstanding</t>
        </is>
      </c>
      <c r="B39" s="5" t="n">
        <v>40000</v>
      </c>
    </row>
    <row r="40">
      <c r="A40" s="4" t="inlineStr">
        <is>
          <t>Weighted Average Remaining Contractual Life</t>
        </is>
      </c>
      <c r="B40" s="4" t="inlineStr">
        <is>
          <t>3 years</t>
        </is>
      </c>
    </row>
    <row r="41">
      <c r="A41" s="4" t="inlineStr">
        <is>
          <t>Exercise Price 1.69 [Member]</t>
        </is>
      </c>
    </row>
    <row r="42">
      <c r="A42" s="3" t="inlineStr">
        <is>
          <t>Class of Warrant or Right [Line Items]</t>
        </is>
      </c>
    </row>
    <row r="43">
      <c r="A43" s="4" t="inlineStr">
        <is>
          <t>Exercise Price (in Dollars per share) | $ / shares</t>
        </is>
      </c>
      <c r="B43" s="9" t="n">
        <v>1.69</v>
      </c>
    </row>
    <row r="44">
      <c r="A44" s="4" t="inlineStr">
        <is>
          <t>Common Stock Warrants Outstanding</t>
        </is>
      </c>
      <c r="B44" s="5" t="n">
        <v>40000</v>
      </c>
    </row>
    <row r="45">
      <c r="A45" s="4" t="inlineStr">
        <is>
          <t>Weighted Average Remaining Contractual Life</t>
        </is>
      </c>
      <c r="B45" s="4" t="inlineStr">
        <is>
          <t>1 year</t>
        </is>
      </c>
    </row>
    <row r="46">
      <c r="A46" s="4" t="inlineStr">
        <is>
          <t>Exercise Price 1.74 [Member]</t>
        </is>
      </c>
    </row>
    <row r="47">
      <c r="A47" s="3" t="inlineStr">
        <is>
          <t>Class of Warrant or Right [Line Items]</t>
        </is>
      </c>
    </row>
    <row r="48">
      <c r="A48" s="4" t="inlineStr">
        <is>
          <t>Exercise Price (in Dollars per share) | $ / shares</t>
        </is>
      </c>
      <c r="B48" s="9" t="n">
        <v>1.74</v>
      </c>
    </row>
    <row r="49">
      <c r="A49" s="4" t="inlineStr">
        <is>
          <t>Common Stock Warrants Outstanding</t>
        </is>
      </c>
      <c r="B49" s="5" t="n">
        <v>40000</v>
      </c>
    </row>
    <row r="50">
      <c r="A50" s="4" t="inlineStr">
        <is>
          <t>Weighted Average Remaining Contractual Life</t>
        </is>
      </c>
      <c r="B50" s="4" t="inlineStr">
        <is>
          <t>1 year</t>
        </is>
      </c>
    </row>
    <row r="51">
      <c r="A51" s="4" t="inlineStr">
        <is>
          <t>Exercise Price 1.76 [Member]</t>
        </is>
      </c>
    </row>
    <row r="52">
      <c r="A52" s="3" t="inlineStr">
        <is>
          <t>Class of Warrant or Right [Line Items]</t>
        </is>
      </c>
    </row>
    <row r="53">
      <c r="A53" s="4" t="inlineStr">
        <is>
          <t>Exercise Price (in Dollars per share) | $ / shares</t>
        </is>
      </c>
      <c r="B53" s="9" t="n">
        <v>1.76</v>
      </c>
    </row>
    <row r="54">
      <c r="A54" s="4" t="inlineStr">
        <is>
          <t>Common Stock Warrants Outstanding</t>
        </is>
      </c>
      <c r="B54" s="5" t="n">
        <v>40000</v>
      </c>
    </row>
    <row r="55">
      <c r="A55" s="4" t="inlineStr">
        <is>
          <t>Weighted Average Remaining Contractual Life</t>
        </is>
      </c>
      <c r="B55" s="4" t="inlineStr">
        <is>
          <t>1 year</t>
        </is>
      </c>
    </row>
    <row r="56">
      <c r="A56" s="4" t="inlineStr">
        <is>
          <t>Exercise Price 1.91 [Member]</t>
        </is>
      </c>
    </row>
    <row r="57">
      <c r="A57" s="3" t="inlineStr">
        <is>
          <t>Class of Warrant or Right [Line Items]</t>
        </is>
      </c>
    </row>
    <row r="58">
      <c r="A58" s="4" t="inlineStr">
        <is>
          <t>Exercise Price (in Dollars per share) | $ / shares</t>
        </is>
      </c>
      <c r="B58" s="9" t="n">
        <v>1.91</v>
      </c>
    </row>
    <row r="59">
      <c r="A59" s="4" t="inlineStr">
        <is>
          <t>Common Stock Warrants Outstanding</t>
        </is>
      </c>
      <c r="B59" s="5" t="n">
        <v>40000</v>
      </c>
    </row>
    <row r="60">
      <c r="A60" s="4" t="inlineStr">
        <is>
          <t>Weighted Average Remaining Contractual Life</t>
        </is>
      </c>
      <c r="B60" s="4" t="inlineStr">
        <is>
          <t>1 year</t>
        </is>
      </c>
    </row>
    <row r="61">
      <c r="A61" s="4" t="inlineStr">
        <is>
          <t>Exercise Price 1.95 [Member]</t>
        </is>
      </c>
    </row>
    <row r="62">
      <c r="A62" s="3" t="inlineStr">
        <is>
          <t>Class of Warrant or Right [Line Items]</t>
        </is>
      </c>
    </row>
    <row r="63">
      <c r="A63" s="4" t="inlineStr">
        <is>
          <t>Exercise Price (in Dollars per share) | $ / shares</t>
        </is>
      </c>
      <c r="B63" s="9" t="n">
        <v>1.95</v>
      </c>
    </row>
    <row r="64">
      <c r="A64" s="4" t="inlineStr">
        <is>
          <t>Common Stock Warrants Outstanding</t>
        </is>
      </c>
      <c r="B64" s="5" t="n">
        <v>40000</v>
      </c>
    </row>
    <row r="65">
      <c r="A65" s="4" t="inlineStr">
        <is>
          <t>Weighted Average Remaining Contractual Life</t>
        </is>
      </c>
      <c r="B65" s="4" t="inlineStr">
        <is>
          <t>3 years</t>
        </is>
      </c>
    </row>
    <row r="66">
      <c r="A66" s="4" t="inlineStr">
        <is>
          <t>Exercise Price 2.00 [Member]</t>
        </is>
      </c>
    </row>
    <row r="67">
      <c r="A67" s="3" t="inlineStr">
        <is>
          <t>Class of Warrant or Right [Line Items]</t>
        </is>
      </c>
    </row>
    <row r="68">
      <c r="A68" s="4" t="inlineStr">
        <is>
          <t>Exercise Price (in Dollars per share) | $ / shares</t>
        </is>
      </c>
      <c r="B68" s="6" t="n">
        <v>2</v>
      </c>
    </row>
    <row r="69">
      <c r="A69" s="4" t="inlineStr">
        <is>
          <t>Common Stock Warrants Outstanding</t>
        </is>
      </c>
      <c r="B69" s="5" t="n">
        <v>40000</v>
      </c>
    </row>
    <row r="70">
      <c r="A70" s="4" t="inlineStr">
        <is>
          <t>Weighted Average Remaining Contractual Life</t>
        </is>
      </c>
      <c r="B70" s="4" t="inlineStr">
        <is>
          <t>1 year</t>
        </is>
      </c>
    </row>
    <row r="71">
      <c r="A71" s="4" t="inlineStr">
        <is>
          <t>Exercise Price 2.01 [Member]</t>
        </is>
      </c>
    </row>
    <row r="72">
      <c r="A72" s="3" t="inlineStr">
        <is>
          <t>Class of Warrant or Right [Line Items]</t>
        </is>
      </c>
    </row>
    <row r="73">
      <c r="A73" s="4" t="inlineStr">
        <is>
          <t>Exercise Price (in Dollars per share) | $ / shares</t>
        </is>
      </c>
      <c r="B73" s="9" t="n">
        <v>2.01</v>
      </c>
    </row>
    <row r="74">
      <c r="A74" s="4" t="inlineStr">
        <is>
          <t>Common Stock Warrants Outstanding</t>
        </is>
      </c>
      <c r="B74" s="5" t="n">
        <v>40000</v>
      </c>
    </row>
    <row r="75">
      <c r="A75" s="4" t="inlineStr">
        <is>
          <t>Weighted Average Remaining Contractual Life</t>
        </is>
      </c>
      <c r="B75" s="4" t="inlineStr">
        <is>
          <t>1 year</t>
        </is>
      </c>
    </row>
    <row r="76">
      <c r="A76" s="4" t="inlineStr">
        <is>
          <t>Exercise Price 2.08 [Member]</t>
        </is>
      </c>
    </row>
    <row r="77">
      <c r="A77" s="3" t="inlineStr">
        <is>
          <t>Class of Warrant or Right [Line Items]</t>
        </is>
      </c>
    </row>
    <row r="78">
      <c r="A78" s="4" t="inlineStr">
        <is>
          <t>Exercise Price (in Dollars per share) | $ / shares</t>
        </is>
      </c>
      <c r="B78" s="9" t="n">
        <v>2.08</v>
      </c>
    </row>
    <row r="79">
      <c r="A79" s="4" t="inlineStr">
        <is>
          <t>Common Stock Warrants Outstanding</t>
        </is>
      </c>
      <c r="B79" s="5" t="n">
        <v>40000</v>
      </c>
    </row>
    <row r="80">
      <c r="A80" s="4" t="inlineStr">
        <is>
          <t>Weighted Average Remaining Contractual Life</t>
        </is>
      </c>
      <c r="B80" s="4" t="inlineStr">
        <is>
          <t>3 years</t>
        </is>
      </c>
    </row>
    <row r="81">
      <c r="A81" s="4" t="inlineStr">
        <is>
          <t>Exercise Price 2.45 [Member]</t>
        </is>
      </c>
    </row>
    <row r="82">
      <c r="A82" s="3" t="inlineStr">
        <is>
          <t>Class of Warrant or Right [Line Items]</t>
        </is>
      </c>
    </row>
    <row r="83">
      <c r="A83" s="4" t="inlineStr">
        <is>
          <t>Exercise Price (in Dollars per share) | $ / shares</t>
        </is>
      </c>
      <c r="B83" s="9" t="n">
        <v>2.45</v>
      </c>
    </row>
    <row r="84">
      <c r="A84" s="4" t="inlineStr">
        <is>
          <t>Common Stock Warrants Outstanding</t>
        </is>
      </c>
      <c r="B84" s="5" t="n">
        <v>40000</v>
      </c>
    </row>
    <row r="85">
      <c r="A85" s="4" t="inlineStr">
        <is>
          <t>Weighted Average Remaining Contractual Life</t>
        </is>
      </c>
      <c r="B85" s="4" t="inlineStr">
        <is>
          <t>1 year</t>
        </is>
      </c>
    </row>
    <row r="86">
      <c r="A86" s="4" t="inlineStr">
        <is>
          <t>Exercise Price 2.53 [Member]</t>
        </is>
      </c>
    </row>
    <row r="87">
      <c r="A87" s="3" t="inlineStr">
        <is>
          <t>Class of Warrant or Right [Line Items]</t>
        </is>
      </c>
    </row>
    <row r="88">
      <c r="A88" s="4" t="inlineStr">
        <is>
          <t>Exercise Price (in Dollars per share) | $ / shares</t>
        </is>
      </c>
      <c r="B88" s="9" t="n">
        <v>2.53</v>
      </c>
    </row>
    <row r="89">
      <c r="A89" s="4" t="inlineStr">
        <is>
          <t>Common Stock Warrants Outstanding</t>
        </is>
      </c>
      <c r="B89" s="5" t="n">
        <v>40000</v>
      </c>
    </row>
    <row r="90">
      <c r="A90" s="4" t="inlineStr">
        <is>
          <t>Weighted Average Remaining Contractual Life</t>
        </is>
      </c>
      <c r="B90" s="4" t="inlineStr">
        <is>
          <t>1 year</t>
        </is>
      </c>
    </row>
    <row r="91">
      <c r="A91" s="4" t="inlineStr">
        <is>
          <t>Exercise Price 2.57 [Member]</t>
        </is>
      </c>
    </row>
    <row r="92">
      <c r="A92" s="3" t="inlineStr">
        <is>
          <t>Class of Warrant or Right [Line Items]</t>
        </is>
      </c>
    </row>
    <row r="93">
      <c r="A93" s="4" t="inlineStr">
        <is>
          <t>Exercise Price (in Dollars per share) | $ / shares</t>
        </is>
      </c>
      <c r="B93" s="9" t="n">
        <v>2.57</v>
      </c>
    </row>
    <row r="94">
      <c r="A94" s="4" t="inlineStr">
        <is>
          <t>Common Stock Warrants Outstanding</t>
        </is>
      </c>
      <c r="B94" s="5" t="n">
        <v>40000</v>
      </c>
    </row>
    <row r="95">
      <c r="A95" s="4" t="inlineStr">
        <is>
          <t>Weighted Average Remaining Contractual Life</t>
        </is>
      </c>
      <c r="B95" s="4" t="inlineStr">
        <is>
          <t>3 years</t>
        </is>
      </c>
    </row>
    <row r="96">
      <c r="A96" s="4" t="inlineStr">
        <is>
          <t>Exercise Price 2.70 [Member]</t>
        </is>
      </c>
    </row>
    <row r="97">
      <c r="A97" s="3" t="inlineStr">
        <is>
          <t>Class of Warrant or Right [Line Items]</t>
        </is>
      </c>
    </row>
    <row r="98">
      <c r="A98" s="4" t="inlineStr">
        <is>
          <t>Exercise Price (in Dollars per share) | $ / shares</t>
        </is>
      </c>
      <c r="B98" s="10" t="n">
        <v>2.7</v>
      </c>
    </row>
    <row r="99">
      <c r="A99" s="4" t="inlineStr">
        <is>
          <t>Common Stock Warrants Outstanding</t>
        </is>
      </c>
      <c r="B99" s="5" t="n">
        <v>40000</v>
      </c>
    </row>
    <row r="100">
      <c r="A100" s="4" t="inlineStr">
        <is>
          <t>Weighted Average Remaining Contractual Life</t>
        </is>
      </c>
      <c r="B100" s="4" t="inlineStr">
        <is>
          <t>4 years</t>
        </is>
      </c>
    </row>
    <row r="101">
      <c r="A101" s="4" t="inlineStr">
        <is>
          <t>Exercise Price 2.78 [Member]</t>
        </is>
      </c>
    </row>
    <row r="102">
      <c r="A102" s="3" t="inlineStr">
        <is>
          <t>Class of Warrant or Right [Line Items]</t>
        </is>
      </c>
    </row>
    <row r="103">
      <c r="A103" s="4" t="inlineStr">
        <is>
          <t>Exercise Price (in Dollars per share) | $ / shares</t>
        </is>
      </c>
      <c r="B103" s="9" t="n">
        <v>2.78</v>
      </c>
    </row>
    <row r="104">
      <c r="A104" s="4" t="inlineStr">
        <is>
          <t>Common Stock Warrants Outstanding</t>
        </is>
      </c>
      <c r="B104" s="5" t="n">
        <v>40000</v>
      </c>
    </row>
    <row r="105">
      <c r="A105" s="4" t="inlineStr">
        <is>
          <t>Weighted Average Remaining Contractual Life</t>
        </is>
      </c>
      <c r="B105" s="4" t="inlineStr">
        <is>
          <t>1 year</t>
        </is>
      </c>
    </row>
    <row r="106">
      <c r="A106" s="4" t="inlineStr">
        <is>
          <t>Exercise Price 2.79 [Member]</t>
        </is>
      </c>
    </row>
    <row r="107">
      <c r="A107" s="3" t="inlineStr">
        <is>
          <t>Class of Warrant or Right [Line Items]</t>
        </is>
      </c>
    </row>
    <row r="108">
      <c r="A108" s="4" t="inlineStr">
        <is>
          <t>Exercise Price (in Dollars per share) | $ / shares</t>
        </is>
      </c>
      <c r="B108" s="9" t="n">
        <v>2.79</v>
      </c>
    </row>
    <row r="109">
      <c r="A109" s="4" t="inlineStr">
        <is>
          <t>Common Stock Warrants Outstanding</t>
        </is>
      </c>
      <c r="B109" s="5" t="n">
        <v>40000</v>
      </c>
    </row>
    <row r="110">
      <c r="A110" s="4" t="inlineStr">
        <is>
          <t>Weighted Average Remaining Contractual Life</t>
        </is>
      </c>
      <c r="B110" s="4" t="inlineStr">
        <is>
          <t>4 years</t>
        </is>
      </c>
    </row>
    <row r="111">
      <c r="A111" s="4" t="inlineStr">
        <is>
          <t>Exercise Price 2.89 [Member]</t>
        </is>
      </c>
    </row>
    <row r="112">
      <c r="A112" s="3" t="inlineStr">
        <is>
          <t>Class of Warrant or Right [Line Items]</t>
        </is>
      </c>
    </row>
    <row r="113">
      <c r="A113" s="4" t="inlineStr">
        <is>
          <t>Exercise Price (in Dollars per share) | $ / shares</t>
        </is>
      </c>
      <c r="B113" s="9" t="n">
        <v>2.89</v>
      </c>
    </row>
    <row r="114">
      <c r="A114" s="4" t="inlineStr">
        <is>
          <t>Common Stock Warrants Outstanding</t>
        </is>
      </c>
      <c r="B114" s="5" t="n">
        <v>40000</v>
      </c>
    </row>
    <row r="115">
      <c r="A115" s="4" t="inlineStr">
        <is>
          <t>Weighted Average Remaining Contractual Life</t>
        </is>
      </c>
      <c r="B115" s="4" t="inlineStr">
        <is>
          <t>4 years</t>
        </is>
      </c>
    </row>
    <row r="116">
      <c r="A116" s="4" t="inlineStr">
        <is>
          <t>Exercise Price 2.93 [Member]</t>
        </is>
      </c>
    </row>
    <row r="117">
      <c r="A117" s="3" t="inlineStr">
        <is>
          <t>Class of Warrant or Right [Line Items]</t>
        </is>
      </c>
    </row>
    <row r="118">
      <c r="A118" s="4" t="inlineStr">
        <is>
          <t>Exercise Price (in Dollars per share) | $ / shares</t>
        </is>
      </c>
      <c r="B118" s="9" t="n">
        <v>2.93</v>
      </c>
    </row>
    <row r="119">
      <c r="A119" s="4" t="inlineStr">
        <is>
          <t>Common Stock Warrants Outstanding</t>
        </is>
      </c>
      <c r="B119" s="5" t="n">
        <v>40000</v>
      </c>
    </row>
    <row r="120">
      <c r="A120" s="4" t="inlineStr">
        <is>
          <t>Weighted Average Remaining Contractual Life</t>
        </is>
      </c>
      <c r="B120" s="4" t="inlineStr">
        <is>
          <t>1 year</t>
        </is>
      </c>
    </row>
    <row r="121">
      <c r="A121" s="4" t="inlineStr">
        <is>
          <t>Exercise Price 2.97 [Member]</t>
        </is>
      </c>
    </row>
    <row r="122">
      <c r="A122" s="3" t="inlineStr">
        <is>
          <t>Class of Warrant or Right [Line Items]</t>
        </is>
      </c>
    </row>
    <row r="123">
      <c r="A123" s="4" t="inlineStr">
        <is>
          <t>Exercise Price (in Dollars per share) | $ / shares</t>
        </is>
      </c>
      <c r="B123" s="9" t="n">
        <v>2.97</v>
      </c>
    </row>
    <row r="124">
      <c r="A124" s="4" t="inlineStr">
        <is>
          <t>Common Stock Warrants Outstanding</t>
        </is>
      </c>
      <c r="B124" s="5" t="n">
        <v>40000</v>
      </c>
    </row>
    <row r="125">
      <c r="A125" s="4" t="inlineStr">
        <is>
          <t>Weighted Average Remaining Contractual Life</t>
        </is>
      </c>
      <c r="B125" s="4" t="inlineStr">
        <is>
          <t>4 years</t>
        </is>
      </c>
    </row>
    <row r="126">
      <c r="A126" s="4" t="inlineStr">
        <is>
          <t>Exercise Price 3.09 [Member]</t>
        </is>
      </c>
    </row>
    <row r="127">
      <c r="A127" s="3" t="inlineStr">
        <is>
          <t>Class of Warrant or Right [Line Items]</t>
        </is>
      </c>
    </row>
    <row r="128">
      <c r="A128" s="4" t="inlineStr">
        <is>
          <t>Exercise Price (in Dollars per share) | $ / shares</t>
        </is>
      </c>
      <c r="B128" s="9" t="n">
        <v>3.09</v>
      </c>
    </row>
    <row r="129">
      <c r="A129" s="4" t="inlineStr">
        <is>
          <t>Common Stock Warrants Outstanding</t>
        </is>
      </c>
      <c r="B129" s="5" t="n">
        <v>40000</v>
      </c>
    </row>
    <row r="130">
      <c r="A130" s="4" t="inlineStr">
        <is>
          <t>Weighted Average Remaining Contractual Life</t>
        </is>
      </c>
      <c r="B130" s="4" t="inlineStr">
        <is>
          <t>4 years</t>
        </is>
      </c>
    </row>
    <row r="131">
      <c r="A131" s="4" t="inlineStr">
        <is>
          <t>Exercise Price 3.17 [Member]</t>
        </is>
      </c>
    </row>
    <row r="132">
      <c r="A132" s="3" t="inlineStr">
        <is>
          <t>Class of Warrant or Right [Line Items]</t>
        </is>
      </c>
    </row>
    <row r="133">
      <c r="A133" s="4" t="inlineStr">
        <is>
          <t>Exercise Price (in Dollars per share) | $ / shares</t>
        </is>
      </c>
      <c r="B133" s="9" t="n">
        <v>3.17</v>
      </c>
    </row>
    <row r="134">
      <c r="A134" s="4" t="inlineStr">
        <is>
          <t>Common Stock Warrants Outstanding</t>
        </is>
      </c>
      <c r="B134" s="5" t="n">
        <v>40000</v>
      </c>
    </row>
    <row r="135">
      <c r="A135" s="4" t="inlineStr">
        <is>
          <t>Weighted Average Remaining Contractual Life</t>
        </is>
      </c>
      <c r="B135" s="4" t="inlineStr">
        <is>
          <t>4 years</t>
        </is>
      </c>
    </row>
    <row r="136">
      <c r="A136" s="4" t="inlineStr">
        <is>
          <t>Exercise Price 3.89 [Member]</t>
        </is>
      </c>
    </row>
    <row r="137">
      <c r="A137" s="3" t="inlineStr">
        <is>
          <t>Class of Warrant or Right [Line Items]</t>
        </is>
      </c>
    </row>
    <row r="138">
      <c r="A138" s="4" t="inlineStr">
        <is>
          <t>Exercise Price (in Dollars per share) | $ / shares</t>
        </is>
      </c>
      <c r="B138" s="9" t="n">
        <v>3.19</v>
      </c>
    </row>
    <row r="139">
      <c r="A139" s="4" t="inlineStr">
        <is>
          <t>Common Stock Warrants Outstanding</t>
        </is>
      </c>
      <c r="B139" s="5" t="n">
        <v>40000</v>
      </c>
    </row>
    <row r="140">
      <c r="A140" s="4" t="inlineStr">
        <is>
          <t>Weighted Average Remaining Contractual Life</t>
        </is>
      </c>
      <c r="B140" s="4" t="inlineStr">
        <is>
          <t>4 years</t>
        </is>
      </c>
    </row>
    <row r="141">
      <c r="A141" s="4" t="inlineStr">
        <is>
          <t>Exercise Price 3.27 [Member]</t>
        </is>
      </c>
    </row>
    <row r="142">
      <c r="A142" s="3" t="inlineStr">
        <is>
          <t>Class of Warrant or Right [Line Items]</t>
        </is>
      </c>
    </row>
    <row r="143">
      <c r="A143" s="4" t="inlineStr">
        <is>
          <t>Exercise Price (in Dollars per share) | $ / shares</t>
        </is>
      </c>
      <c r="B143" s="9" t="n">
        <v>3.27</v>
      </c>
    </row>
    <row r="144">
      <c r="A144" s="4" t="inlineStr">
        <is>
          <t>Common Stock Warrants Outstanding</t>
        </is>
      </c>
      <c r="B144" s="5" t="n">
        <v>40000</v>
      </c>
    </row>
    <row r="145">
      <c r="A145" s="4" t="inlineStr">
        <is>
          <t>Weighted Average Remaining Contractual Life</t>
        </is>
      </c>
      <c r="B145" s="4" t="inlineStr">
        <is>
          <t>4 years</t>
        </is>
      </c>
    </row>
    <row r="146">
      <c r="A146" s="4" t="inlineStr">
        <is>
          <t>Exercise Price 1,250 [Member]</t>
        </is>
      </c>
    </row>
    <row r="147">
      <c r="A147" s="3" t="inlineStr">
        <is>
          <t>Class of Warrant or Right [Line Items]</t>
        </is>
      </c>
    </row>
    <row r="148">
      <c r="A148" s="4" t="inlineStr">
        <is>
          <t>Exercise Price (in Dollars per share) | $ / shares</t>
        </is>
      </c>
      <c r="B148" s="6" t="n">
        <v>1250</v>
      </c>
    </row>
    <row r="149">
      <c r="A149" s="4" t="inlineStr">
        <is>
          <t>Series 2 Preferred Stock Warrants Outstanding</t>
        </is>
      </c>
      <c r="B149" s="5" t="n">
        <v>439</v>
      </c>
      <c r="C149" s="4" t="inlineStr">
        <is>
          <t>[1]</t>
        </is>
      </c>
    </row>
    <row r="150">
      <c r="A150" s="4" t="inlineStr">
        <is>
          <t>Weighted Average Remaining Contractual Life</t>
        </is>
      </c>
      <c r="B150" s="4" t="inlineStr">
        <is>
          <t>1 year</t>
        </is>
      </c>
    </row>
    <row r="151"/>
    <row r="152">
      <c r="A152" s="4" t="inlineStr">
        <is>
          <t>[1]</t>
        </is>
      </c>
      <c r="B152" s="4" t="inlineStr">
        <is>
          <t>At
March 31, 2022, these warrants were convertible into 116,903 shares of common stock</t>
        </is>
      </c>
    </row>
  </sheetData>
  <mergeCells count="5">
    <mergeCell ref="A1:A2"/>
    <mergeCell ref="B1:C1"/>
    <mergeCell ref="B2:C2"/>
    <mergeCell ref="A151:C151"/>
    <mergeCell ref="B152:C15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quity Compensation Plans (Details) - USD ($)</t>
        </is>
      </c>
      <c r="B1" s="2" t="inlineStr">
        <is>
          <t>3 Months Ended</t>
        </is>
      </c>
    </row>
    <row r="2">
      <c r="B2" s="2" t="inlineStr">
        <is>
          <t>Mar. 31, 2022</t>
        </is>
      </c>
      <c r="C2" s="2" t="inlineStr">
        <is>
          <t>Mar. 31, 2021</t>
        </is>
      </c>
    </row>
    <row r="3">
      <c r="A3" s="3" t="inlineStr">
        <is>
          <t>Equity Compensation Plans (Details) [Line Items]</t>
        </is>
      </c>
    </row>
    <row r="4">
      <c r="A4" s="4" t="inlineStr">
        <is>
          <t>Compensation expense</t>
        </is>
      </c>
      <c r="B4" s="6" t="n">
        <v>305229</v>
      </c>
      <c r="C4" s="6" t="n">
        <v>380263</v>
      </c>
    </row>
    <row r="5">
      <c r="A5" s="4" t="inlineStr">
        <is>
          <t>Unrecognized compensation cost related to non-vested options</t>
        </is>
      </c>
      <c r="B5" s="6" t="n">
        <v>802271</v>
      </c>
    </row>
    <row r="6">
      <c r="A6" s="4" t="inlineStr">
        <is>
          <t>Weighted average period</t>
        </is>
      </c>
      <c r="B6" s="4" t="inlineStr">
        <is>
          <t>3 years 25 days</t>
        </is>
      </c>
    </row>
    <row r="7">
      <c r="A7" s="4" t="inlineStr">
        <is>
          <t>Weighted average grant fair value (in Dollars per share)</t>
        </is>
      </c>
      <c r="B7" s="9" t="n">
        <v>0.92</v>
      </c>
      <c r="C7" s="9" t="n">
        <v>1.76</v>
      </c>
    </row>
    <row r="8">
      <c r="A8" s="4" t="inlineStr">
        <is>
          <t>Issued ranges percentage</t>
        </is>
      </c>
      <c r="C8" s="4" t="inlineStr">
        <is>
          <t>0.00%</t>
        </is>
      </c>
    </row>
    <row r="9">
      <c r="A9" s="4" t="inlineStr">
        <is>
          <t>2018 Plan [Member]</t>
        </is>
      </c>
    </row>
    <row r="10">
      <c r="A10" s="3" t="inlineStr">
        <is>
          <t>Equity Compensation Plans (Details) [Line Items]</t>
        </is>
      </c>
    </row>
    <row r="11">
      <c r="A11" s="4" t="inlineStr">
        <is>
          <t>Shares issued (in Shares)</t>
        </is>
      </c>
      <c r="B11" s="5" t="n">
        <v>72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lans (Details) - Schedule of stock-based compensation expense - USD ($)</t>
        </is>
      </c>
      <c r="B1" s="2" t="inlineStr">
        <is>
          <t>3 Months Ended</t>
        </is>
      </c>
    </row>
    <row r="2">
      <c r="B2" s="2" t="inlineStr">
        <is>
          <t>Mar. 31, 2022</t>
        </is>
      </c>
      <c r="C2" s="2" t="inlineStr">
        <is>
          <t>Mar. 31, 2021</t>
        </is>
      </c>
    </row>
    <row r="3">
      <c r="A3" s="3" t="inlineStr">
        <is>
          <t>Schedule of stock-based compensation expense [Abstract]</t>
        </is>
      </c>
    </row>
    <row r="4">
      <c r="A4" s="4" t="inlineStr">
        <is>
          <t>Stock options</t>
        </is>
      </c>
      <c r="B4" s="6" t="n">
        <v>291283</v>
      </c>
      <c r="C4" s="6" t="n">
        <v>380263</v>
      </c>
    </row>
    <row r="5">
      <c r="A5" s="4" t="inlineStr">
        <is>
          <t>Performance share units</t>
        </is>
      </c>
      <c r="B5" s="5" t="n">
        <v>13946</v>
      </c>
      <c r="C5" s="4" t="inlineStr">
        <is>
          <t xml:space="preserve"> </t>
        </is>
      </c>
    </row>
    <row r="6">
      <c r="A6" s="4" t="inlineStr">
        <is>
          <t>Total stock-based compensation</t>
        </is>
      </c>
      <c r="B6" s="6" t="n">
        <v>305229</v>
      </c>
      <c r="C6" s="6" t="n">
        <v>3802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lans (Details) - Schedule of measured fair value of each option award grant using the black-scholes-merton (BSM) pricing model - $ / shares</t>
        </is>
      </c>
      <c r="B1" s="2" t="inlineStr">
        <is>
          <t>3 Months Ended</t>
        </is>
      </c>
    </row>
    <row r="2">
      <c r="B2" s="2" t="inlineStr">
        <is>
          <t>Mar. 31, 2022</t>
        </is>
      </c>
      <c r="C2" s="2" t="inlineStr">
        <is>
          <t>Mar. 31, 2021</t>
        </is>
      </c>
    </row>
    <row r="3">
      <c r="A3" s="3" t="inlineStr">
        <is>
          <t>Equity Compensation Plans (Details) - Schedule of measured fair value of each option award grant using the black-scholes-merton (BSM) pricing model [Line Items]</t>
        </is>
      </c>
    </row>
    <row r="4">
      <c r="A4" s="4" t="inlineStr">
        <is>
          <t>Expected life</t>
        </is>
      </c>
      <c r="B4" s="4" t="inlineStr">
        <is>
          <t>6 years</t>
        </is>
      </c>
      <c r="C4" s="4" t="inlineStr">
        <is>
          <t>5 years</t>
        </is>
      </c>
    </row>
    <row r="5">
      <c r="A5" s="4" t="inlineStr">
        <is>
          <t>Expected volatility</t>
        </is>
      </c>
      <c r="B5" s="4" t="inlineStr">
        <is>
          <t>66.70%</t>
        </is>
      </c>
      <c r="C5" s="4" t="inlineStr">
        <is>
          <t>93.00%</t>
        </is>
      </c>
    </row>
    <row r="6">
      <c r="A6" s="4" t="inlineStr">
        <is>
          <t>Dividend yield</t>
        </is>
      </c>
      <c r="B6" s="4" t="inlineStr">
        <is>
          <t>0.00%</t>
        </is>
      </c>
      <c r="C6" s="4" t="inlineStr">
        <is>
          <t>0.00%</t>
        </is>
      </c>
    </row>
    <row r="7">
      <c r="A7" s="4" t="inlineStr">
        <is>
          <t>Minimum [Member]</t>
        </is>
      </c>
    </row>
    <row r="8">
      <c r="A8" s="3" t="inlineStr">
        <is>
          <t>Equity Compensation Plans (Details) - Schedule of measured fair value of each option award grant using the black-scholes-merton (BSM) pricing model [Line Items]</t>
        </is>
      </c>
    </row>
    <row r="9">
      <c r="A9" s="4" t="inlineStr">
        <is>
          <t>Exercise price (in Dollars per share)</t>
        </is>
      </c>
      <c r="B9" s="9" t="n">
        <v>1.53</v>
      </c>
      <c r="C9" s="9" t="n">
        <v>2.38</v>
      </c>
    </row>
    <row r="10">
      <c r="A10" s="4" t="inlineStr">
        <is>
          <t>Risk-free interest rate</t>
        </is>
      </c>
      <c r="B10" s="4" t="inlineStr">
        <is>
          <t>1.80%</t>
        </is>
      </c>
      <c r="C10" s="4" t="inlineStr">
        <is>
          <t>0.31%</t>
        </is>
      </c>
    </row>
    <row r="11">
      <c r="A11" s="4" t="inlineStr">
        <is>
          <t>Maximum [Member]</t>
        </is>
      </c>
    </row>
    <row r="12">
      <c r="A12" s="3" t="inlineStr">
        <is>
          <t>Equity Compensation Plans (Details) - Schedule of measured fair value of each option award grant using the black-scholes-merton (BSM) pricing model [Line Items]</t>
        </is>
      </c>
    </row>
    <row r="13">
      <c r="A13" s="4" t="inlineStr">
        <is>
          <t>Exercise price (in Dollars per share)</t>
        </is>
      </c>
      <c r="B13" s="9" t="n">
        <v>1.71</v>
      </c>
      <c r="C13" s="9" t="n">
        <v>2.76</v>
      </c>
    </row>
    <row r="14">
      <c r="A14" s="4" t="inlineStr">
        <is>
          <t>Risk-free interest rate</t>
        </is>
      </c>
      <c r="B14" s="4" t="inlineStr">
        <is>
          <t>2.40%</t>
        </is>
      </c>
      <c r="C14" s="4" t="inlineStr">
        <is>
          <t>0.93%</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Equity Compensation Plans (Details) - Schedule of stock option - USD ($)</t>
        </is>
      </c>
      <c r="B1" s="2" t="inlineStr">
        <is>
          <t>3 Months Ended</t>
        </is>
      </c>
    </row>
    <row r="2">
      <c r="B2" s="2" t="inlineStr">
        <is>
          <t>Mar. 31, 2022</t>
        </is>
      </c>
      <c r="C2" s="2" t="inlineStr">
        <is>
          <t>Mar. 31, 2021</t>
        </is>
      </c>
    </row>
    <row r="3">
      <c r="A3" s="3" t="inlineStr">
        <is>
          <t>Schedule of stock option [Abstract]</t>
        </is>
      </c>
    </row>
    <row r="4">
      <c r="A4" s="4" t="inlineStr">
        <is>
          <t>Number of options Outstanding beginning</t>
        </is>
      </c>
      <c r="B4" s="5" t="n">
        <v>3080904</v>
      </c>
      <c r="C4" s="5" t="n">
        <v>2595700</v>
      </c>
    </row>
    <row r="5">
      <c r="A5" s="4" t="inlineStr">
        <is>
          <t>Weighted average exercise price Outstanding beginning</t>
        </is>
      </c>
      <c r="B5" s="9" t="n">
        <v>2.06</v>
      </c>
      <c r="C5" s="9" t="n">
        <v>1.92</v>
      </c>
    </row>
    <row r="6">
      <c r="A6" s="4" t="inlineStr">
        <is>
          <t>Weighted average contractual term (years) Outstanding beginning</t>
        </is>
      </c>
      <c r="B6" s="4" t="inlineStr">
        <is>
          <t xml:space="preserve"> </t>
        </is>
      </c>
    </row>
    <row r="7">
      <c r="A7" s="4" t="inlineStr">
        <is>
          <t>Aggregate intrinsic value Outstanding beginning</t>
        </is>
      </c>
      <c r="B7" s="6" t="n">
        <v>1923642</v>
      </c>
      <c r="C7" s="4" t="inlineStr">
        <is>
          <t xml:space="preserve"> </t>
        </is>
      </c>
    </row>
    <row r="8">
      <c r="A8" s="4" t="inlineStr">
        <is>
          <t>Number of options Granted</t>
        </is>
      </c>
      <c r="B8" s="5" t="n">
        <v>951944</v>
      </c>
      <c r="C8" s="5" t="n">
        <v>543397</v>
      </c>
    </row>
    <row r="9">
      <c r="A9" s="4" t="inlineStr">
        <is>
          <t>Weighted average exercise price Granted</t>
        </is>
      </c>
      <c r="B9" s="9" t="n">
        <v>1.54</v>
      </c>
      <c r="C9" s="9" t="n">
        <v>2.48</v>
      </c>
    </row>
    <row r="10">
      <c r="A10" s="4" t="inlineStr">
        <is>
          <t>Aggregate intrinsic value Granted</t>
        </is>
      </c>
      <c r="B10" s="4" t="inlineStr">
        <is>
          <t xml:space="preserve"> </t>
        </is>
      </c>
      <c r="C10" s="4" t="inlineStr">
        <is>
          <t xml:space="preserve"> </t>
        </is>
      </c>
    </row>
    <row r="11">
      <c r="A11" s="4" t="inlineStr">
        <is>
          <t>Number of options Exercised</t>
        </is>
      </c>
      <c r="B11" s="5" t="n">
        <v>-162956</v>
      </c>
      <c r="C11" s="5" t="n">
        <v>-16000</v>
      </c>
    </row>
    <row r="12">
      <c r="A12" s="4" t="inlineStr">
        <is>
          <t>Weighted average exercise price Exercised</t>
        </is>
      </c>
      <c r="B12" s="9" t="n">
        <v>0.84</v>
      </c>
      <c r="C12" s="9" t="n">
        <v>0.8100000000000001</v>
      </c>
    </row>
    <row r="13">
      <c r="A13" s="4" t="inlineStr">
        <is>
          <t>Aggregate intrinsic value Exercised</t>
        </is>
      </c>
      <c r="B13" s="6" t="n">
        <v>204030</v>
      </c>
      <c r="C13" s="6" t="n">
        <v>40010</v>
      </c>
    </row>
    <row r="14">
      <c r="A14" s="4" t="inlineStr">
        <is>
          <t>Number of options Forfeited</t>
        </is>
      </c>
      <c r="B14" s="5" t="n">
        <v>-7333</v>
      </c>
      <c r="C14" s="5" t="n">
        <v>-4667</v>
      </c>
    </row>
    <row r="15">
      <c r="A15" s="4" t="inlineStr">
        <is>
          <t>Weighted average exercise price Forfeited</t>
        </is>
      </c>
      <c r="B15" s="9" t="n">
        <v>2.22</v>
      </c>
      <c r="C15" s="9" t="n">
        <v>0.82</v>
      </c>
    </row>
    <row r="16">
      <c r="A16" s="4" t="inlineStr">
        <is>
          <t>Aggregate intrinsic value Forfeited</t>
        </is>
      </c>
      <c r="B16" s="6" t="n">
        <v>2273</v>
      </c>
      <c r="C16" s="6" t="n">
        <v>9564</v>
      </c>
    </row>
    <row r="17">
      <c r="A17" s="4" t="inlineStr">
        <is>
          <t>Number of options Expired</t>
        </is>
      </c>
      <c r="B17" s="5" t="n">
        <v>-25000</v>
      </c>
    </row>
    <row r="18">
      <c r="A18" s="4" t="inlineStr">
        <is>
          <t>Weighted average exercise price Expired</t>
        </is>
      </c>
      <c r="B18" s="10" t="n">
        <v>1.7</v>
      </c>
    </row>
    <row r="19">
      <c r="A19" s="4" t="inlineStr">
        <is>
          <t>Number of options Outstanding ending</t>
        </is>
      </c>
      <c r="B19" s="5" t="n">
        <v>3837559</v>
      </c>
      <c r="C19" s="5" t="n">
        <v>3118730</v>
      </c>
    </row>
    <row r="20">
      <c r="A20" s="4" t="inlineStr">
        <is>
          <t>Weighted average exercise price Outstanding ending</t>
        </is>
      </c>
      <c r="B20" s="9" t="n">
        <v>1.98</v>
      </c>
      <c r="C20" s="9" t="n">
        <v>2.03</v>
      </c>
    </row>
    <row r="21">
      <c r="A21" s="4" t="inlineStr">
        <is>
          <t>Weighted average contractual term (years) Outstanding ending</t>
        </is>
      </c>
      <c r="B21" s="4" t="inlineStr">
        <is>
          <t>7 years 4 months 2 days</t>
        </is>
      </c>
      <c r="C21" s="4" t="inlineStr">
        <is>
          <t>7 years 4 months 20 days</t>
        </is>
      </c>
    </row>
    <row r="22">
      <c r="A22" s="4" t="inlineStr">
        <is>
          <t>Aggregate intrinsic value Outstanding ending</t>
        </is>
      </c>
      <c r="B22" s="6" t="n">
        <v>925306</v>
      </c>
      <c r="C22" s="6" t="n">
        <v>2681180</v>
      </c>
    </row>
    <row r="23">
      <c r="A23" s="4" t="inlineStr">
        <is>
          <t>Number of options Vested and exercisable</t>
        </is>
      </c>
      <c r="B23" s="5" t="n">
        <v>2508822</v>
      </c>
      <c r="C23" s="5" t="n">
        <v>1819541</v>
      </c>
    </row>
    <row r="24">
      <c r="A24" s="4" t="inlineStr">
        <is>
          <t>Weighted average exercise price Vested and exercisable</t>
        </is>
      </c>
      <c r="B24" s="9" t="n">
        <v>1.25</v>
      </c>
      <c r="C24" s="9" t="n">
        <v>1.95</v>
      </c>
    </row>
    <row r="25">
      <c r="A25" s="4" t="inlineStr">
        <is>
          <t>Weighted average contractual term (years) Vested and exercisable</t>
        </is>
      </c>
      <c r="B25" s="4" t="inlineStr">
        <is>
          <t>6 years 6 months 29 days</t>
        </is>
      </c>
      <c r="C25" s="4" t="inlineStr">
        <is>
          <t>7 years 8 months 4 days</t>
        </is>
      </c>
    </row>
    <row r="26">
      <c r="A26" s="4" t="inlineStr">
        <is>
          <t>Aggregate intrinsic value Vested and exercisable</t>
        </is>
      </c>
      <c r="B26" s="6" t="n">
        <v>731891</v>
      </c>
      <c r="C26" s="6" t="n">
        <v>20297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income</t>
        </is>
      </c>
      <c r="B4" s="6" t="n">
        <v>-2380935</v>
      </c>
      <c r="C4" s="6" t="n">
        <v>1237</v>
      </c>
    </row>
    <row r="5">
      <c r="A5" s="3" t="inlineStr">
        <is>
          <t>Adjustments to reconcile net (loss)/income to net cash used in operating activities:</t>
        </is>
      </c>
    </row>
    <row r="6">
      <c r="A6" s="4" t="inlineStr">
        <is>
          <t>Depreciation and impairment of lease merchandise</t>
        </is>
      </c>
      <c r="B6" s="5" t="n">
        <v>19160611</v>
      </c>
      <c r="C6" s="5" t="n">
        <v>22463556</v>
      </c>
    </row>
    <row r="7">
      <c r="A7" s="4" t="inlineStr">
        <is>
          <t>Other depreciation and amortization</t>
        </is>
      </c>
      <c r="B7" s="5" t="n">
        <v>937062</v>
      </c>
      <c r="C7" s="5" t="n">
        <v>651396</v>
      </c>
    </row>
    <row r="8">
      <c r="A8" s="4" t="inlineStr">
        <is>
          <t>Amortization of debt issuance costs</t>
        </is>
      </c>
      <c r="B8" s="5" t="n">
        <v>50603</v>
      </c>
      <c r="C8" s="5" t="n">
        <v>91703</v>
      </c>
    </row>
    <row r="9">
      <c r="A9" s="4" t="inlineStr">
        <is>
          <t>Compensation expense related to stock-based compensation and warrants</t>
        </is>
      </c>
      <c r="B9" s="5" t="n">
        <v>305229</v>
      </c>
      <c r="C9" s="5" t="n">
        <v>593186</v>
      </c>
    </row>
    <row r="10">
      <c r="A10" s="4" t="inlineStr">
        <is>
          <t>Provision for doubtful accounts</t>
        </is>
      </c>
      <c r="B10" s="5" t="n">
        <v>11831117</v>
      </c>
      <c r="C10" s="5" t="n">
        <v>8833349</v>
      </c>
    </row>
    <row r="11">
      <c r="A11" s="4" t="inlineStr">
        <is>
          <t>Interest in kind added to promissory notes balance</t>
        </is>
      </c>
      <c r="B11" s="5" t="n">
        <v>170765</v>
      </c>
      <c r="C11" s="5" t="n">
        <v>9098</v>
      </c>
    </row>
    <row r="12">
      <c r="A12" s="4" t="inlineStr">
        <is>
          <t>Deferred income tax</t>
        </is>
      </c>
      <c r="B12" s="5" t="n">
        <v>-317006</v>
      </c>
      <c r="C12" s="4" t="inlineStr">
        <is>
          <t xml:space="preserve"> </t>
        </is>
      </c>
    </row>
    <row r="13">
      <c r="A13" s="4" t="inlineStr">
        <is>
          <t>Net changes in the fair value of loans receivable</t>
        </is>
      </c>
      <c r="B13" s="5" t="n">
        <v>523424</v>
      </c>
      <c r="C13" s="5" t="n">
        <v>16993</v>
      </c>
    </row>
    <row r="14">
      <c r="A14" s="3" t="inlineStr">
        <is>
          <t>Changes in operating assets and liabilities:</t>
        </is>
      </c>
    </row>
    <row r="15">
      <c r="A15" s="4" t="inlineStr">
        <is>
          <t>Accounts receivable</t>
        </is>
      </c>
      <c r="B15" s="5" t="n">
        <v>-15030174</v>
      </c>
      <c r="C15" s="5" t="n">
        <v>-9727764</v>
      </c>
    </row>
    <row r="16">
      <c r="A16" s="4" t="inlineStr">
        <is>
          <t>Loans receivable</t>
        </is>
      </c>
      <c r="B16" s="5" t="n">
        <v>-4100819</v>
      </c>
      <c r="C16" s="5" t="n">
        <v>-118417</v>
      </c>
    </row>
    <row r="17">
      <c r="A17" s="4" t="inlineStr">
        <is>
          <t>Prepaid expenses and other</t>
        </is>
      </c>
      <c r="B17" s="5" t="n">
        <v>25658</v>
      </c>
      <c r="C17" s="5" t="n">
        <v>-53683</v>
      </c>
    </row>
    <row r="18">
      <c r="A18" s="4" t="inlineStr">
        <is>
          <t>Lease merchandise</t>
        </is>
      </c>
      <c r="B18" s="5" t="n">
        <v>-14816328</v>
      </c>
      <c r="C18" s="5" t="n">
        <v>-18961999</v>
      </c>
    </row>
    <row r="19">
      <c r="A19" s="4" t="inlineStr">
        <is>
          <t>Security deposits</t>
        </is>
      </c>
      <c r="B19" s="4" t="inlineStr">
        <is>
          <t xml:space="preserve"> </t>
        </is>
      </c>
      <c r="C19" s="5" t="n">
        <v>4280</v>
      </c>
    </row>
    <row r="20">
      <c r="A20" s="4" t="inlineStr">
        <is>
          <t>Lease Liabilities</t>
        </is>
      </c>
      <c r="B20" s="5" t="n">
        <v>-2511</v>
      </c>
      <c r="C20" s="5" t="n">
        <v>-1033</v>
      </c>
    </row>
    <row r="21">
      <c r="A21" s="4" t="inlineStr">
        <is>
          <t>Accounts payable</t>
        </is>
      </c>
      <c r="B21" s="5" t="n">
        <v>-3165343</v>
      </c>
      <c r="C21" s="5" t="n">
        <v>-4781405</v>
      </c>
    </row>
    <row r="22">
      <c r="A22" s="4" t="inlineStr">
        <is>
          <t>Accrued payroll and related taxes</t>
        </is>
      </c>
      <c r="B22" s="5" t="n">
        <v>273946</v>
      </c>
      <c r="C22" s="5" t="n">
        <v>208230</v>
      </c>
    </row>
    <row r="23">
      <c r="A23" s="4" t="inlineStr">
        <is>
          <t>Accrued expenses</t>
        </is>
      </c>
      <c r="B23" s="5" t="n">
        <v>-1405958</v>
      </c>
      <c r="C23" s="5" t="n">
        <v>208266</v>
      </c>
    </row>
    <row r="24">
      <c r="A24" s="4" t="inlineStr">
        <is>
          <t>Net cash used in operating activities</t>
        </is>
      </c>
      <c r="B24" s="5" t="n">
        <v>-7940659</v>
      </c>
      <c r="C24" s="5" t="n">
        <v>-563007</v>
      </c>
    </row>
    <row r="25">
      <c r="A25" s="3" t="inlineStr">
        <is>
          <t>CASH FLOWS FROM INVESTING ACTIVITIES</t>
        </is>
      </c>
    </row>
    <row r="26">
      <c r="A26" s="4" t="inlineStr">
        <is>
          <t>Purchases of property and equipment, including capitalized software costs and data costs</t>
        </is>
      </c>
      <c r="B26" s="5" t="n">
        <v>-1553810</v>
      </c>
      <c r="C26" s="5" t="n">
        <v>-734122</v>
      </c>
    </row>
    <row r="27">
      <c r="A27" s="4" t="inlineStr">
        <is>
          <t>Net cash used in investing activities</t>
        </is>
      </c>
      <c r="B27" s="5" t="n">
        <v>-1553810</v>
      </c>
      <c r="C27" s="5" t="n">
        <v>-734122</v>
      </c>
    </row>
    <row r="28">
      <c r="A28" s="3" t="inlineStr">
        <is>
          <t>CASH FLOWS FROM FINANCING ACTIVITIES</t>
        </is>
      </c>
    </row>
    <row r="29">
      <c r="A29" s="4" t="inlineStr">
        <is>
          <t>Proceeds from loan payable under credit agreement</t>
        </is>
      </c>
      <c r="B29" s="5" t="n">
        <v>6800000</v>
      </c>
      <c r="C29" s="5" t="n">
        <v>3500000</v>
      </c>
    </row>
    <row r="30">
      <c r="A30" s="4" t="inlineStr">
        <is>
          <t>Repayment of loan payable under credit agreement</t>
        </is>
      </c>
      <c r="B30" s="5" t="n">
        <v>-1125000</v>
      </c>
      <c r="C30" s="5" t="n">
        <v>-3910000</v>
      </c>
    </row>
    <row r="31">
      <c r="A31" s="4" t="inlineStr">
        <is>
          <t>Debt issuance related costs</t>
        </is>
      </c>
      <c r="B31" s="5" t="n">
        <v>-86931</v>
      </c>
      <c r="C31" s="5" t="n">
        <v>-526565</v>
      </c>
    </row>
    <row r="32">
      <c r="A32" s="4" t="inlineStr">
        <is>
          <t>Proceeds from exercise of stock options</t>
        </is>
      </c>
      <c r="B32" s="5" t="n">
        <v>137057</v>
      </c>
      <c r="C32" s="5" t="n">
        <v>12912</v>
      </c>
    </row>
    <row r="33">
      <c r="A33" s="4" t="inlineStr">
        <is>
          <t>Proceeds from promissory notes, net of fees</t>
        </is>
      </c>
      <c r="B33" s="5" t="n">
        <v>3000000</v>
      </c>
      <c r="C33" s="4" t="inlineStr">
        <is>
          <t xml:space="preserve"> </t>
        </is>
      </c>
    </row>
    <row r="34">
      <c r="A34" s="4" t="inlineStr">
        <is>
          <t>Principal payment under finance lease obligation</t>
        </is>
      </c>
      <c r="B34" s="5" t="n">
        <v>-2796</v>
      </c>
      <c r="C34" s="5" t="n">
        <v>-1833</v>
      </c>
    </row>
    <row r="35">
      <c r="A35" s="4" t="inlineStr">
        <is>
          <t>Repayment of instalment loan</t>
        </is>
      </c>
      <c r="B35" s="5" t="n">
        <v>-2802</v>
      </c>
      <c r="C35" s="5" t="n">
        <v>-2802</v>
      </c>
    </row>
    <row r="36">
      <c r="A36" s="4" t="inlineStr">
        <is>
          <t>Net cash provided by/used in financing activities</t>
        </is>
      </c>
      <c r="B36" s="5" t="n">
        <v>8719528</v>
      </c>
      <c r="C36" s="5" t="n">
        <v>-928288</v>
      </c>
    </row>
    <row r="37">
      <c r="A37" s="4" t="inlineStr">
        <is>
          <t>DECREASE IN CASH</t>
        </is>
      </c>
      <c r="B37" s="5" t="n">
        <v>-774941</v>
      </c>
      <c r="C37" s="5" t="n">
        <v>-2225417</v>
      </c>
    </row>
    <row r="38">
      <c r="A38" s="4" t="inlineStr">
        <is>
          <t>CASH, beginning of period</t>
        </is>
      </c>
      <c r="B38" s="5" t="n">
        <v>5094642</v>
      </c>
      <c r="C38" s="5" t="n">
        <v>8541232</v>
      </c>
    </row>
    <row r="39">
      <c r="A39" s="4" t="inlineStr">
        <is>
          <t>CASH, end of period</t>
        </is>
      </c>
      <c r="B39" s="5" t="n">
        <v>4319701</v>
      </c>
      <c r="C39" s="5" t="n">
        <v>6315815</v>
      </c>
    </row>
    <row r="40">
      <c r="A40" s="3" t="inlineStr">
        <is>
          <t>Supplemental cash flow information:</t>
        </is>
      </c>
    </row>
    <row r="41">
      <c r="A41" s="4" t="inlineStr">
        <is>
          <t>Interest paid</t>
        </is>
      </c>
      <c r="B41" s="6" t="n">
        <v>1679296</v>
      </c>
      <c r="C41" s="6" t="n">
        <v>12827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Equity Compensation Plans (Details) - Schedule of activity in performance share units</t>
        </is>
      </c>
      <c r="B1" s="2" t="inlineStr">
        <is>
          <t>3 Months Ended</t>
        </is>
      </c>
    </row>
    <row r="2">
      <c r="B2" s="2" t="inlineStr">
        <is>
          <t>Mar. 31, 2022shares</t>
        </is>
      </c>
    </row>
    <row r="3">
      <c r="A3" s="3" t="inlineStr">
        <is>
          <t>Schedule of activity in performance share units [Abstract]</t>
        </is>
      </c>
    </row>
    <row r="4">
      <c r="A4" s="4" t="inlineStr">
        <is>
          <t>Number of performance share units, Granted</t>
        </is>
      </c>
      <c r="B4" s="5" t="n">
        <v>790327</v>
      </c>
    </row>
    <row r="5">
      <c r="A5" s="4" t="inlineStr">
        <is>
          <t>Weighted average grant date fair value, Granted</t>
        </is>
      </c>
      <c r="B5" s="4" t="inlineStr">
        <is>
          <t>1 year 6 months 10 days</t>
        </is>
      </c>
    </row>
    <row r="6">
      <c r="A6" s="4" t="inlineStr">
        <is>
          <t>Number of performance share units, Forfeited/ unearned</t>
        </is>
      </c>
      <c r="B6" s="4" t="inlineStr">
        <is>
          <t xml:space="preserve"> </t>
        </is>
      </c>
    </row>
    <row r="7">
      <c r="A7" s="4" t="inlineStr">
        <is>
          <t>Number of performance share units, Vested</t>
        </is>
      </c>
      <c r="B7" s="4" t="inlineStr">
        <is>
          <t xml:space="preserve"> </t>
        </is>
      </c>
    </row>
    <row r="8">
      <c r="A8" s="4" t="inlineStr">
        <is>
          <t>Number of performance share units, Non- vested</t>
        </is>
      </c>
      <c r="B8" s="5" t="n">
        <v>790327</v>
      </c>
    </row>
    <row r="9">
      <c r="A9" s="4" t="inlineStr">
        <is>
          <t>Weighted average grant date fair value, Non- vested</t>
        </is>
      </c>
      <c r="B9" s="4" t="inlineStr">
        <is>
          <t>1 year 6 months 1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3 Months Ended</t>
        </is>
      </c>
    </row>
    <row r="2">
      <c r="B2" s="2" t="inlineStr">
        <is>
          <t>Mar. 31, 2022</t>
        </is>
      </c>
    </row>
    <row r="3">
      <c r="A3" s="3" t="inlineStr">
        <is>
          <t>Income Tax Disclosure [Abstract]</t>
        </is>
      </c>
    </row>
    <row r="4">
      <c r="A4" s="4" t="inlineStr">
        <is>
          <t>Effective income tax rate</t>
        </is>
      </c>
      <c r="B4" s="4" t="inlineStr">
        <is>
          <t>27.00%</t>
        </is>
      </c>
    </row>
    <row r="5">
      <c r="A5" s="4" t="inlineStr">
        <is>
          <t>Federal income tax rate</t>
        </is>
      </c>
      <c r="B5" s="4" t="inlineStr">
        <is>
          <t>21.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3" customWidth="1" min="2" max="2"/>
    <col width="14" customWidth="1" min="3" max="3"/>
    <col width="80" customWidth="1" min="4" max="4"/>
    <col width="14" customWidth="1" min="5" max="5"/>
  </cols>
  <sheetData>
    <row r="1">
      <c r="A1" s="1" t="inlineStr">
        <is>
          <t>Promissory Note- Paycheck Protection Program (Details) - USD ($)</t>
        </is>
      </c>
      <c r="B1" s="2" t="inlineStr">
        <is>
          <t>May 04, 2020</t>
        </is>
      </c>
      <c r="C1" s="2" t="inlineStr">
        <is>
          <t>Jun. 21, 2021</t>
        </is>
      </c>
      <c r="D1" s="2" t="inlineStr">
        <is>
          <t>Mar. 31, 2022</t>
        </is>
      </c>
      <c r="E1" s="2" t="inlineStr">
        <is>
          <t>Dec. 31, 2021</t>
        </is>
      </c>
    </row>
    <row r="2">
      <c r="A2" s="3" t="inlineStr">
        <is>
          <t>Promissory Note- Paycheck Protection Program (Details) [Line Items]</t>
        </is>
      </c>
    </row>
    <row r="3">
      <c r="A3" s="4" t="inlineStr">
        <is>
          <t>Principal amount</t>
        </is>
      </c>
      <c r="B3" s="6" t="n">
        <v>1914100</v>
      </c>
    </row>
    <row r="4">
      <c r="A4" s="4" t="inlineStr">
        <is>
          <t>Maturity date, description</t>
        </is>
      </c>
      <c r="D4" s="4" t="inlineStr">
        <is>
          <t>The Note matured on April 30, 2022 and bore interest
at the rate of 1.00% per annum, payable monthly commencing on November 30, 2020, following an initial deferral period as specified under
the PPP.</t>
        </is>
      </c>
    </row>
    <row r="5">
      <c r="A5" s="4" t="inlineStr">
        <is>
          <t>Promissory Notes [Member]</t>
        </is>
      </c>
    </row>
    <row r="6">
      <c r="A6" s="3" t="inlineStr">
        <is>
          <t>Promissory Note- Paycheck Protection Program (Details) [Line Items]</t>
        </is>
      </c>
    </row>
    <row r="7">
      <c r="A7" s="4" t="inlineStr">
        <is>
          <t>Promissory note issued</t>
        </is>
      </c>
      <c r="C7" s="6" t="n">
        <v>1914000</v>
      </c>
    </row>
    <row r="8">
      <c r="A8" s="4" t="inlineStr">
        <is>
          <t>Accrued interest</t>
        </is>
      </c>
      <c r="E8" s="6" t="n">
        <v>19318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1. BASIS OF PRESENTATION The unaudited condensed consolidated interim financial statements have
been prepared in accordance with the instructions to Form 10-Q and Article 8 of Regulation S-X and in conformity with accounting principles
generally accepted in the United States of America (“GAAP”) applicable to interim financial information. Accordingly, the
information presented in the interim financial statements does not include all information and disclosures necessary for a fair presentation
of FlexShopper, Inc.’s financial position, results of operations and cash flows in conformity with GAAP for annual financial statements.
In the opinion of management, these financial statements reflect all adjustments consisting of normal recurring accruals, necessary for
a fair statement of our financial position, results of operations and cash flows for such periods. The results of operations for any interim
period are not necessarily indicative of the results for the full year. These financial statements should be read in conjunction with
the financial statements and notes thereto contained in FlexShopper, Inc.’s Annual Report on Form 10-K for the fiscal year ended
December 31, 2021 filed with the SEC on March 30, 2022. The condensed consolidated balance sheet as of
December 31, 2021 contained herein has been derived from audited financial statements at that date but does not include all of the information
and footnotes required by GAAP for complete financial statements. Certain prior year amounts have been reclassified
to conform to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t>
        </is>
      </c>
      <c r="B1" s="2" t="inlineStr">
        <is>
          <t>3 Months Ended</t>
        </is>
      </c>
    </row>
    <row r="2">
      <c r="B2" s="2" t="inlineStr">
        <is>
          <t>Mar. 31, 2022</t>
        </is>
      </c>
    </row>
    <row r="3">
      <c r="A3" s="3" t="inlineStr">
        <is>
          <t>Business Combinations [Abstract]</t>
        </is>
      </c>
    </row>
    <row r="4">
      <c r="A4" s="4" t="inlineStr">
        <is>
          <t>BUSINESS</t>
        </is>
      </c>
      <c r="B4" s="4" t="inlineStr">
        <is>
          <t>2. BUSINESS FlexShopper, Inc. (the “Company”)
is a corporation organized under the laws of the State of Delaware in 2006. The Company owns 100% of FlexShopper, LLC, a North Carolina
limited liability company and owns 100% of FlexLending, LLC, a Delaware limited liability company. The Company is a holding corporation
with no operations except for those conducted by FlexShopper LLC and its subsidiary FlexLending, LLC. In January 2015, in connection with the Credit
Agreement entered in March 2015 (see Note 7), FlexShopper 1 LLC and FlexShopper 2 LLC were organized as wholly owned Delaware subsidiaries
of FlexShopper LLC to conduct operations. FlexShopper Inc, together with its subsidiaries, are hereafter referred to as “FlexShopper.” FlexShopper, LLC provides through e-commerce sites,
certain types of durable goods to consumers on a lease-to-own basis (“LTO”) including consumers of third-party retailers and
e-tailers. The Company effects these transactions by first approving consumers through its proprietary, risk analytics-powered underwriting
model. After receiving a signed consumer lease, the Company then funds the leased item by purchasing the item from the Company’s
merchant partner and leasing it to the consumer. The Company then collects payments from consumers under their consumer lease. FlexLending, LLC participates in a consumer finance
program offered by a third-party bank partner. The third-party originates unsecured consumer loans through strategic sales channels. Under
this program, FlexLending, LLC purchases a participation interest in each of the loans originated by the third-pa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3. SUMMARY OF SIGNIFICANT ACCOUNTING POLICIES Principles of Consolidation - Estimates - Revenue Recognition Accounts Receivable and Allowance for Doubtful
Accounts -
March 31, December 31,
Accounts receivable $ 51,988,768 $ 54,042,161
Allowance for doubtful accounts (22,450,828 ) (27,703,278 )
Accounts receivable, net $ 29,537,940 $ 26,338,883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continue to
accrue weekly charges until they are charged off. As the lease ages, the greater the allowance attributable to that account to reflect
the decreased likelihood of successful collection efforts. Accounts receivable balances charged off against the allowance were $17,083,567
for the three months ended March 31, 2022 and $7,036,164 for the three months ended March 31, 2021.
Three Months Year
Beginning balance $ 27,703,278 $ 22,138,541
Provision 11,831,117 40,342,618
Accounts written off (17,083,567 ) (34,777,881 )
Ending balance $ 22,450,828 $ 27,703,278 Lease Merchandise - The net leased merchandise balances consisted
of the following as of March 31, 2022 and December 31, 2021:
March 31, December 31,
Lease merchandise at cost $ 68,614,211 $ 72,159,063
Accumulated depreciation (29,574,842 ) (29,505,431 )
Impairment reserve (2,441,540 ) (1,711,520 )
Lease merchandise, net $ 36,597,829 $ 40,942,112 Cost of lease merchandise sold represents the undepreciated cost of
rental merchandise at the time of sale. Loans receivable Interest and fees are discontinued when loans
receivable become contractually 120 or more days past due. The Company charges-off loans at the earlier of when the loans are determined
to be uncollectible or when the loans are 120 days contractually past due. Recoveries on loans receivables that were previously charge
off are recognized when cash is received. Changes in the fair value of loans receivable include the impact of current period charge offs
associated with these receivables. The Company estimates the fair value of the loans
receivable using a discounted cash flow analysis at an individual loan level to more accurately predict future payments. The Company adjusts
expected cash flows for estimated losses and servicing costs over the estimated duration of the underlying assets. These adjustments are
determined using historical data and include appropriate consideration of recent trends and anticipated future performance. Future cash
flows are discounted using a rate of return that the Company believes a market participant would require. Model results may be adjusted
by management if the Company does not believe the output reflects the fair value of the instrument, as defined under U.S. GAAP. The models
are updated at each measurement date to capture any changes in internal factors such as nature, term, volume, payment trends,
remaining time to maturity, and portfolio mix, as well as changes in underwriting or observed trends expected to impact future performance. Further details concerning loans receivable are
presented within “Fair Value Measurement” section in this Note. A third-party bank partner originates our credit product and initially
provides all of the funding for the loans. The third-party retains 5% of the balance of all loans originated and sells a 95% loan participation
to the Company. The Company services the loans and remits the corresponding portion to the third party. Loan revenues and fees is representative
of the Company’s portion of participation in the loans. Lease accounting The Company accounts for leases in accordance with Accounting Standards
Codification (ASC) Topic 842 Leases (Topic 842). Under Topic 842, lessees are required to recognize for all leases at the commencement
date as lease liability, which is a lessee’s obligation to make lease payments arising from a lease measured on a discounted basis,
and a right-to-use asset, which is an asset that represents the lessee’s right to use or control the use of a specified asset for
the lease term. Under the same Topic, lessors are also required to classify leases. All customer agreements are considered operating leases,
and the Company currently does not have any sales-type or direct financing leases as a lessor. An operating lease results in the recognition
of lease income on a straight-line basis, while the underlying leased asset remains on the lessor’s balance sheet and continues
to depreciate. The breakout of lease revenues and fees, net of lessor bad debt expense,
that ties the condensed consolidated statements of operations is shown below:
Three Months ended
March 31,
2022 2021
Lease billings and accruals $ 39,597,429 $ 41,584,680
Provision for doubtful accounts (11,831,117 ) (8,833,349 )
Lease revenues and fees $ 27,766,312 $ 32,751,331 Deferred Debt Issuance Costs - Debt issuance costs incurred in conjunction with
the subordinated Promissory Notes are offset against the outstanding balance of the loan payable and are amortized using the straight-line
method over the remaining term of the related debt, which approximates the effective interest method. Amortization, which is included
in interest expense, was $1,274 for three months ended March 31, 2022 and $3,183 for the three months ended March 31, 2021, respectively. Intangible Assets - Software Costs - Data Costs Capitalized data costs amounted to $293,054 for
the three months ended March 31, 2022 and $0 for the three months ended March 31, 2021. Capitalized data costs amortization expense was
$88,721 for the three months ended March 31, 2022 and $0 for the three months ended March 31, 2021. Operating Expenses - Marketing Costs - 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performance share units and warrants. The dilutive effect of options,
performance share units and warrants are computed using the treasury stock method, which assumes the repurchase of common shares at the
average market price during the period. Under the treasury stock method, options, performance share units and warrants will have a dilutive
effect when the average price of common stock during the period exceeds the exercise price of options, performance share units or warrants.
When there is a loss from continuing operations, potential common shares are not included in the computation of diluted loss per share
since they have an anti-dilutive effect. In computing diluted loss per share for the three
months ended March 31, 2022 and the three months ended March 31, 2021, no effect has been given to the issuance of common stock upon conversion
or exercise of the Series 2 Convertible Preferred stock as their effect is anti-dilutive.
Three Months ended
March 31,
2022 2021
Series 1 Convertible Preferred Stock 225,231 225,231
Series 2 Convertible Preferred Stock 5,845,695 5,845,695
Series 2 Convertible Preferred Stock issuable upon exercise of warrants 116,903 116,903
Common Stock Options 3,837,559 3,118,730
Common Stock Warrants 2,255,184 2,232,488
Performance Share Units 790,327 -
13,070,899 11,539,047 The following table sets forth the computation of basic and diluted
earnings per common share for the three months ended March 31, 2022 and 2021:
Three Months ended
March 31,
2022 2021
Numerator
Net (loss)/income $ (2,380,935 ) $ 1,237
Convertible Series 2 Preferred Share dividends (609,777 ) (609,772 )
Net loss attributable to common and Series 1 Convertible Preferred Shareholders - Numerator for basic and diluted EPS $ (2,990,712 ) $ (608,535 )
Denominator
Denominator for basic and diluted EPS- weighted average shares 21,547,069 21,369,904
Basic EPS $ (0.14 ) (0.03 )
Diluted EPS $ (0.14 ) (0.03 ) Stock-Based Compensation - Compensation expense for stock options is determined
by reference to the fair value of an award on the date of grant and is recognized on a straight-line basis over the vesting period. The
Company has elected to use the Black-Scholes-Merton (BSM) pricing model to determine the fair value of all stock option awards. Compensation expense for
performance share units is recognized on an accelerated basis over the vesting period based on the Company’s projected assessment
of the level of performance that will be achieved and earned. The fair value of performance share units is based on the fair market value
of the Company’s common stock on the date of grant (see Note 9). Fair Value of Financial Instruments The Company utilizes the fair value option on its entire loans receivable
portfolio purchased from its bank partner. Fair Value Measurements-
● Level 1: Quoted prices in active markets for identical assets or liabilities.
●
Level 2: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 Level 3: Unobservable inputs for the asset or liability measured. Observable inputs are based on market data obtained
from independent sources, while unobservable inputs are based on the Company’s market assumptions. Unobservable inputs require significant
management judgment or estimation. The Company’s financial instruments that are measured at fair
value on a recurring basis as of March 31, 2022 and December 31, 2021 is as follows:
Fair Value Measurement Using
Financial instruments – As of March 31, 2022 (1) Level 1 Level 2 Level 3 Carrying Amount
Loans receivable $  - $ - $ 7,137,503 $ 7,137,503
Fair Value Measurement Using
Financial instruments – As of December 31, 2021 (1) Level 1 Level 2 Level 3 Carrying Amount
Loans receivable $ - $ - $ 3,560,108 $ 3,560,108
(1) For cash, accounts receivable, and accounts payable the carrying
amount is a reasonable estimate of fair value due to their short-term nature. The carrying value of loans payable under the Credit Agreement
increased by unamortized issuance costs and the carrying value of promissory notes to related parties approximates fair value based upon
their interest rates, which approximate current market interest rates. The Company primarily estimates the fair value
of its loans receivables portfolio using discounted cash flow models that have been internally developed. The models use inputs, such
as estimated losses, servicing costs and discount rates, that are unobservable but reflect the Company’s best estimates of
the assumptions a market participant would use to calculate fair value. Certain unobservable inputs may, in isolation, have either a directionally
consistent or opposite impact on the fair value of the financial instrument for a given change in that input. An increase to the net loss
rate, servicing cost, or discount rate would decrease the fair value of the Company’s loans receivables. When multiple inputs are
used within the valuation techniques for loans receivables, a change in one input in a certain direction may be offset by an opposite
change from another input. The following describes
the primary inputs to the discounted cash flow models that require significant judgement:
● Estimated
losses are estimates of the principal payments that will not be repaid over the life of the loans, net of the expected principal recoveries
on charged-off receivables. FlexShopper systems monitor collections and portfolio performance data that are used to continually refine
the analytical models and statistical measures used in making marketing and underwriting decisions. Leveraging the data at the core of
the business, the Company utilizes the models to estimate lifetime credit losses for loans receivables. Inputs to the models include
expected cash flows, historical and current performance, and behavioral information. Management may also incorporate discretionary adjustments
based on the Company’s expectations of future credit performance.
● Servicing costs – Servicing costs applied to the expected
cash flows of the portfolio reflect the Company estimate of the amount investors would incur to service the underlying assets for the
remainder of their lives. Servicing costs are derived from the Company internal analysis of our cost structure considering the characteristics
of the receivables and have been benchmarked against observable information on comparable assets in the marketplace.
● Discount rates – the discount rates utilized in the cash
flow analyses reflect the Company estimates of the rates of return that investors would require when investing in financial instruments
with similar risk and return characteristics. For Level 3 assets
carried at fair value measured on a recurring basis using significant unobservable inputs, the following table presents a reconciliation
of the beginning and ending balances for the years ended March 31, 2022 and December 31, 2021:
Three months Year
Beginning balance $ 3,560,108 $ 89,445
Purchases of loan participation 4,295,401 3,473,039
Interest and fees (1) 1,712,348 672,272
Collections (1,906,930 ) (907,169 )
Net charge off (1) (164,780 ) (146,923 )
Net change in fair value (1) (358,644 ) 379,444
Ending balance $ 7,137,503 $ 3,560,108 (1) Included in loan revenues and fees, net of changes in fair value in the condensed consolidated statement of operations For Level 3 assets
carried at fair value measured on a recurring basis using significant unobservable inputs, the following table presents quantitative information
about the inputs used in the fair value measurement as of March 31, 2022 and December 31, 2021:
March 31, 2022 December 31, 2021
Minimum Maximum Weighted Average (2) Minimum Maximum Weighted Average
Estimated losses (1) 26.0 % 35.0 % 34.8 % 26.0 % 35.0 % 34.6 %
Servicing costs - - 4.0 % - - 4.6 %
Discount rate - - 11.4 % - - 11.1 %
(1) Figure disclosed as a
percentage of outstanding principal balance.
(2) Unobservable
inputs were weighted by outstanding principal balance, which are grouped by origination channel (retail and direct-to-consumer). Other relevant
data as of March 31, 2022 and December 31, 2021 concerning loans receivables at fair value are as follows:
March 31, December 31,
Aggregate fair value of loans receivables at fair value that are 90 days or more past due $ 253,418 $ -
Unpaid principal balance of loans receivables at fair value that are 90 days or more past due 372,059 -
Aggregate fair value of loans receivables at fair value in non-accrual status - -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22,
and 2021, the Company had not recorded any unrecognized tax benefits. Interest and penalties related to liabilities for uncertain tax
positions will be charged to interest and operating expense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0:39Z</dcterms:created>
  <dcterms:modified xmlns:dcterms="http://purl.org/dc/terms/" xmlns:xsi="http://www.w3.org/2001/XMLSchema-instance" xsi:type="dcterms:W3CDTF">2022-05-12T20:30:39Z</dcterms:modified>
</cp:coreProperties>
</file>